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Delek Logistics Partners, LP (N" sheetId="10" r:id="rId10"/>
    <s:sheet name="Equity Method Investments (Note" sheetId="11" r:id="rId11"/>
    <s:sheet name="Inventory (Notes)" sheetId="12" r:id="rId12"/>
    <s:sheet name="Crude Oil Supply and Inventory " sheetId="13" r:id="rId13"/>
    <s:sheet name="Long-Term Obligations and Notes" sheetId="14" r:id="rId14"/>
    <s:sheet name="Other Assets and Liabilities (N" sheetId="15" r:id="rId15"/>
    <s:sheet name="Stockholders' Equity (Notes)" sheetId="16" r:id="rId16"/>
    <s:sheet name="Income Taxes (Notes)" sheetId="17" r:id="rId17"/>
    <s:sheet name="Equity-Based Compensation (Note" sheetId="18" r:id="rId18"/>
    <s:sheet name="Earnings (Loss) Per Share (Note" sheetId="19" r:id="rId19"/>
    <s:sheet name="Segment Data (Notes)" sheetId="20" r:id="rId20"/>
    <s:sheet name="Fair Value Measurements (Notes)" sheetId="21" r:id="rId21"/>
    <s:sheet name="Derivative Instruments (Notes)" sheetId="22" r:id="rId22"/>
    <s:sheet name="Commitments and Contingencies (" sheetId="23" r:id="rId23"/>
    <s:sheet name="Subsequent Events (Notes)" sheetId="24" r:id="rId24"/>
    <s:sheet name="Organization and Basis of Pre25" sheetId="25" r:id="rId25"/>
    <s:sheet name="Inventory (Policies)" sheetId="26" r:id="rId26"/>
    <s:sheet name="Segment Data Segment Data (Poli" sheetId="27" r:id="rId27"/>
    <s:sheet name="Fair Value Measurements (Polici" sheetId="28" r:id="rId28"/>
    <s:sheet name="Delek Logistics Partners, LP (T" sheetId="29" r:id="rId29"/>
    <s:sheet name="Equity Method Investments (Tabl" sheetId="30" r:id="rId30"/>
    <s:sheet name="Inventory (Tables)" sheetId="31" r:id="rId31"/>
    <s:sheet name="Long-Term Obligations and Not32" sheetId="32" r:id="rId32"/>
    <s:sheet name="Other Assets and Liabilities (T" sheetId="33" r:id="rId33"/>
    <s:sheet name="Stockholders' Equity (Tables)" sheetId="34" r:id="rId34"/>
    <s:sheet name="Earnings (Loss) Per Share (Tabl" sheetId="35" r:id="rId35"/>
    <s:sheet name="Segment Data (Tables)" sheetId="36" r:id="rId36"/>
    <s:sheet name="Fair Value Measurements (Tables" sheetId="37" r:id="rId37"/>
    <s:sheet name="Derivative Instruments (Tables)" sheetId="38" r:id="rId38"/>
    <s:sheet name="Delek Logistics Partners, LP Na" sheetId="39" r:id="rId39"/>
    <s:sheet name="Delek Logistics Partners LP, Ba" sheetId="40" r:id="rId40"/>
    <s:sheet name="Equity Method Investments (Deta" sheetId="41" r:id="rId41"/>
    <s:sheet name="Equity Method Investments Finan" sheetId="42" r:id="rId42"/>
    <s:sheet name="Inventory Carrying Value(Detail" sheetId="43" r:id="rId43"/>
    <s:sheet name="Inventory Narrative (Details)" sheetId="44" r:id="rId44"/>
    <s:sheet name="Crude Oil Supply and Inventor45" sheetId="45" r:id="rId45"/>
    <s:sheet name="Long-Term Obligations and Not46" sheetId="46" r:id="rId46"/>
    <s:sheet name="Long-Term Obligations and Not47" sheetId="47" r:id="rId47"/>
    <s:sheet name="Long-Term Obligations and Not48" sheetId="48" r:id="rId48"/>
    <s:sheet name="Long-Term Obligations and Not49" sheetId="49" r:id="rId49"/>
    <s:sheet name="Long-Term Obligations and Not50" sheetId="50" r:id="rId50"/>
    <s:sheet name="Other Assets and Liabilities Ot" sheetId="51" r:id="rId51"/>
    <s:sheet name="Other Assets and Liabilities 52" sheetId="52" r:id="rId52"/>
    <s:sheet name="Other Assets and Liabilities Ac" sheetId="53" r:id="rId53"/>
    <s:sheet name="Other Assets and Liabilities 54" sheetId="54" r:id="rId54"/>
    <s:sheet name="Stockholders' Equity Schedule o" sheetId="55" r:id="rId55"/>
    <s:sheet name="Stockholders' Equity Dividends " sheetId="56" r:id="rId56"/>
    <s:sheet name="Stockholders' Equity Stock Repu" sheetId="57" r:id="rId57"/>
    <s:sheet name="Income Taxes (Details)" sheetId="58" r:id="rId58"/>
    <s:sheet name="Equity-Based Compensation (Deta" sheetId="59" r:id="rId59"/>
    <s:sheet name="Earnings (Loss) Per Share (Deta" sheetId="60" r:id="rId60"/>
    <s:sheet name="Segment Data Narrative (Details" sheetId="61" r:id="rId61"/>
    <s:sheet name="Segment Data Operating Performa" sheetId="62" r:id="rId62"/>
    <s:sheet name="Segment Data PP&amp;E (Details)" sheetId="63" r:id="rId63"/>
    <s:sheet name="Fair Value Measurements (Detail" sheetId="64" r:id="rId64"/>
    <s:sheet name="Derivative Instruments Derivati" sheetId="65" r:id="rId65"/>
    <s:sheet name="Derivative Instruments Deriva66" sheetId="66" r:id="rId66"/>
    <s:sheet name="Commitments and Contingencies S" sheetId="67" r:id="rId67"/>
    <s:sheet name="Commitments and Contingencies E" sheetId="68" r:id="rId68"/>
    <s:sheet name="Commitments and Contingencies L" sheetId="69" r:id="rId69"/>
    <s:sheet name="Subsequent Events Dividend Decl" sheetId="70" r:id="rId70"/>
    <s:sheet name="Subsequent Events Long-Term Inc" sheetId="71" r:id="rId71"/>
  </s:sheets>
  <s:definedNames/>
  <s:calcPr calcId="124519" calcMode="auto" fullCalcOnLoad="1"/>
</s:workbook>
</file>

<file path=xl/sharedStrings.xml><?xml version="1.0" encoding="utf-8"?>
<sst xmlns="http://schemas.openxmlformats.org/spreadsheetml/2006/main" uniqueCount="651">
  <si>
    <t>Document and Entity Information Document - shares</t>
  </si>
  <si>
    <t>3 Months Ended</t>
  </si>
  <si>
    <t>Mar. 31, 2016</t>
  </si>
  <si>
    <t>May. 02, 2016</t>
  </si>
  <si>
    <t>Entity Information [Line Items]</t>
  </si>
  <si>
    <t>Entity Registrant Name</t>
  </si>
  <si>
    <t>Delek US Holding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Unaudited) - USD ($) $ in Millions</t>
  </si>
  <si>
    <t>Dec. 31, 2015</t>
  </si>
  <si>
    <t>Current assets:</t>
  </si>
  <si>
    <t>Cash and cash equivalents</t>
  </si>
  <si>
    <t>Accounts receivable</t>
  </si>
  <si>
    <t>Accounts receivable from related party</t>
  </si>
  <si>
    <t>Inventories, net of lower cost or market value</t>
  </si>
  <si>
    <t>Other current assets</t>
  </si>
  <si>
    <t>Total current assets</t>
  </si>
  <si>
    <t>Property, plant and equipment:</t>
  </si>
  <si>
    <t>Property, plant and equipment</t>
  </si>
  <si>
    <t>Less: accumulated depreciation</t>
  </si>
  <si>
    <t>Property, plant and equipment, net</t>
  </si>
  <si>
    <t>Goodwill</t>
  </si>
  <si>
    <t>Other intangibles, net</t>
  </si>
  <si>
    <t>Equity method investments</t>
  </si>
  <si>
    <t>Other non-current assets</t>
  </si>
  <si>
    <t>Total assets</t>
  </si>
  <si>
    <t>Current liabilities:</t>
  </si>
  <si>
    <t>Accounts payable</t>
  </si>
  <si>
    <t>Current portion of long-term debt and capital lease obligations</t>
  </si>
  <si>
    <t>Obligation under Supply and Offtake Agreement</t>
  </si>
  <si>
    <t>Accrued expenses and other current liabilities</t>
  </si>
  <si>
    <t>Total current liabilities</t>
  </si>
  <si>
    <t>Non-current liabilities:</t>
  </si>
  <si>
    <t>Long-term debt and capital lease obligations,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66,987,187 shares and 66,946,721 shares issued at March 31, 2016 and December 31, 2015, respectively</t>
  </si>
  <si>
    <t>Additional paid-in capital</t>
  </si>
  <si>
    <t>Accumulated other comprehensive loss</t>
  </si>
  <si>
    <t>Treasury stock, 4,989,910 shares and 4,809,701 shares, at cost, as of March 31, 2016 and December 31, 2015, respectively</t>
  </si>
  <si>
    <t>Retained earnings</t>
  </si>
  <si>
    <t>Non-controlling interest in subsidiaries</t>
  </si>
  <si>
    <t>Total stockholders’ equity</t>
  </si>
  <si>
    <t>Total liabilities and stockholders’ equity</t>
  </si>
  <si>
    <t>Condensed Consolidated Balance Sheets Parenthetical - $ / shares</t>
  </si>
  <si>
    <t>Condensed Consolidated Balance Sheets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naudited) - USD ($) $ in Millions</t>
  </si>
  <si>
    <t>Mar. 31, 2015</t>
  </si>
  <si>
    <t>Income Statement [Abstract]</t>
  </si>
  <si>
    <t>Net sales</t>
  </si>
  <si>
    <t>Operating costs and expenses:</t>
  </si>
  <si>
    <t>Cost of goods sold</t>
  </si>
  <si>
    <t>Operating expenses</t>
  </si>
  <si>
    <t>Insurance proceeds — business interruption</t>
  </si>
  <si>
    <t>General and administrative expenses</t>
  </si>
  <si>
    <t>Depreciation and amortization</t>
  </si>
  <si>
    <t>Other operating income, net</t>
  </si>
  <si>
    <t>Total operating costs and expenses</t>
  </si>
  <si>
    <t>Operating loss</t>
  </si>
  <si>
    <t>Interest expense</t>
  </si>
  <si>
    <t>Interest income</t>
  </si>
  <si>
    <t>Loss from equity method investments</t>
  </si>
  <si>
    <t>Other loss (income), net</t>
  </si>
  <si>
    <t>Total non-operating expenses, net</t>
  </si>
  <si>
    <t>Loss before income tax benefit</t>
  </si>
  <si>
    <t>Income tax benefit</t>
  </si>
  <si>
    <t>Net loss</t>
  </si>
  <si>
    <t>Net income attributed to non-controlling interest</t>
  </si>
  <si>
    <t>Net loss attributable to Delek</t>
  </si>
  <si>
    <t>Basic loss per share</t>
  </si>
  <si>
    <t>Diluted loss per share</t>
  </si>
  <si>
    <t>Weighted average common shares outstanding:</t>
  </si>
  <si>
    <t>Basic</t>
  </si>
  <si>
    <t>Diluted</t>
  </si>
  <si>
    <t>Dividends declared per common share outstanding</t>
  </si>
  <si>
    <t>Condensed Consolidated Statements of Comprehensive Income (Unaudited) - USD ($) $ in Millions</t>
  </si>
  <si>
    <t>Condensed Consolidated Statements of Comprehensive Income [Abstract]</t>
  </si>
  <si>
    <t>Commodity contracts designated as cash flow hedges:</t>
  </si>
  <si>
    <t>Unrealized losses, net of ineffectiveness losses of $1.0 million and $5.0 million for the three months ended March 31, 2016 and 2015, respectively.</t>
  </si>
  <si>
    <t>Realized losses (gains) reclassified to cost of goods sold</t>
  </si>
  <si>
    <t>Gain (loss) on cash flow hedges, net</t>
  </si>
  <si>
    <t>Income tax (expense) benefit</t>
  </si>
  <si>
    <t>Net comprehensive income (loss) on commodity contracts designated as cash flow hedges</t>
  </si>
  <si>
    <t>Foreign currency translation gain (loss)</t>
  </si>
  <si>
    <t>Other comprehensive loss from equity method investments, net of tax benefit of $0.1 million for the three months ended March 31, 2016</t>
  </si>
  <si>
    <t>Total other comprehensive income (loss)</t>
  </si>
  <si>
    <t>Comprehensive loss attributable to Delek</t>
  </si>
  <si>
    <t>Condensed Consolidated Statements of Comprehensive Income (Parenthetical) - USD ($) $ in Millions</t>
  </si>
  <si>
    <t>Amount of ineffectiveness losses on cash flow hedges</t>
  </si>
  <si>
    <t>Tax benefit on other comprehensive loss from equity method investments</t>
  </si>
  <si>
    <t>Condensed Consolidated Statements of Cash Flows ( Unaudited) - USD ($) $ in Millions</t>
  </si>
  <si>
    <t>Cash flows from operating activities:</t>
  </si>
  <si>
    <t>Adjustments to reconcile net loss to net cash provided by (used in) operating activities:</t>
  </si>
  <si>
    <t>Amortization of deferred financing costs and debt discount</t>
  </si>
  <si>
    <t>Accretion of asset retirement obligations</t>
  </si>
  <si>
    <t>Deferred income taxes</t>
  </si>
  <si>
    <t>Dividends from equity method investments</t>
  </si>
  <si>
    <t>Loss on disposal of assets</t>
  </si>
  <si>
    <t>Equity-based compensation expense</t>
  </si>
  <si>
    <t>Income tax expense (benefit) of equity-based compensation</t>
  </si>
  <si>
    <t>Changes in assets and liabilities, net of acquisitions:</t>
  </si>
  <si>
    <t>Inventories and other current assets</t>
  </si>
  <si>
    <t>Market value of derivatives</t>
  </si>
  <si>
    <t>Accounts payable and other current liabilities</t>
  </si>
  <si>
    <t>Non-current assets and liabilities, net</t>
  </si>
  <si>
    <t>Net cash provided by (used in) operating activities</t>
  </si>
  <si>
    <t>Cash flows from investing activities:</t>
  </si>
  <si>
    <t>Purchases of property, plant and equipment</t>
  </si>
  <si>
    <t>Purchase of intangible assets</t>
  </si>
  <si>
    <t>Proceeds from sales of assets</t>
  </si>
  <si>
    <t>Net cash used in investing activities</t>
  </si>
  <si>
    <t>Cash flows from financing activities:</t>
  </si>
  <si>
    <t>Proceeds from long-term revolvers</t>
  </si>
  <si>
    <t>Payments on long-term revolvers</t>
  </si>
  <si>
    <t>Proceeds from term debt and capital lease obligations</t>
  </si>
  <si>
    <t>Payments on term debt and capital lease obligations</t>
  </si>
  <si>
    <t>Proceeds from product financing agreements</t>
  </si>
  <si>
    <t>Taxes paid due to the net settlement of equity-based compensation</t>
  </si>
  <si>
    <t>Income tax (expense) benefit of equity-based compensation</t>
  </si>
  <si>
    <t>Repurchase of common stock</t>
  </si>
  <si>
    <t>Distribution to non-controlling interest</t>
  </si>
  <si>
    <t>Dividends paid</t>
  </si>
  <si>
    <t>Deferred financing costs paid</t>
  </si>
  <si>
    <t>Net cash (used in) provided by financing activities</t>
  </si>
  <si>
    <t>Net increase (decrease) in cash and cash equivalents</t>
  </si>
  <si>
    <t>Cash and cash equivalents at the beginning of the period</t>
  </si>
  <si>
    <t>Cash and cash equivalents at the end of the period</t>
  </si>
  <si>
    <t>Cash paid during the period for:</t>
  </si>
  <si>
    <t>Interest, net of capitalized interest of $0.1 million and $0.6 million in the 2016 and 2015 periods, respectively.</t>
  </si>
  <si>
    <t>Income taxes</t>
  </si>
  <si>
    <t>Non-cash investing activities:</t>
  </si>
  <si>
    <t>(Decrease) increase in accrued capital expenditures</t>
  </si>
  <si>
    <t>Condensed Consolidated Statements of Cash Flows (Unaudited) Parentheticals - USD ($) $ in Millions</t>
  </si>
  <si>
    <t>Capitalized interest</t>
  </si>
  <si>
    <t>Organization and Basis of Presentation (Notes)</t>
  </si>
  <si>
    <t>Organization and Basis of Presentation [Abstract]</t>
  </si>
  <si>
    <t>Organization and Basis of Presentation</t>
  </si>
  <si>
    <t>Organization and Basis of Presentation Delek US Holdings, Inc. is the sole shareholder or owner of membership interests of Delek Refining, Inc. ("Refining"), Delek Finance, Inc., Delek Marketing &amp; Supply, LLC, Lion Oil Company ("Lion Oil"), Delek Renewables, LLC, Delek Rail Logistics, Inc., Delek Logistics Services Company, MAPCO Express, Inc. ("MAPCO Express"), MAPCO Fleet, Inc., NTI Investments, LLC, GDK Bearpaw, LLC, Delek Helena, LLC, Commerce Way Insurance Company, Inc., Delek Transportation, LLC and Delek Land Holdings, LLC. Unless otherwise indicated or the context requires otherwise, the terms "we," "our," "us," "Delek" and the "Company" are used in this report to refer to Delek US Holdings, Inc. and its consolidated subsidiaries. Delek is listed on the New York Stock Exchange under the symbol "DK." Our condensed consolidated financial statements include the accounts of Delek and its consolidated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9, 2016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5 included in our Annual Report on Form 10-K. Our condensed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 In the opinion of management, all adjustments necessary for a fair presentation of the financial pos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Certain prior period amounts have been reclassified in order to conform to the current year presentation. Additionally, we corrected an immaterial error in the prior period in the consolidated statement of cash flow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March 2016, the Financial Accounting Standards Board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Early adoption is permitted. We expect to adopt this guidance on or before the effective date and are currently evaluating the impact adopting this new guidance will have on our business, financial condition or results of operations. In February, 2016, the FASB issued guidance that requires the recognition of a lease liability and a right-of-use asset, initially measured at the present value of the lease payments, in the statement of financial pos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adopting this new guidance will have on our business, financial condition or results of operations. In February 2015, the FASB issued guidance that amends and simplifies the requirements for consolidation and provides additional guidance to reporting entities in evaluating whether certain legal entities, such as limited partnerships, limited liability corporations and securitization structures, should be consolidated. This guidance is effective for interim and annual periods beginning after December 15, 2015. Early adoption is permitted. We adopted this guidance on the effective date and the adoption did not have a material impact on our business, financial condition or results of operations.</t>
  </si>
  <si>
    <t>Delek Logistics Partners, LP (Notes)</t>
  </si>
  <si>
    <t>Variable Interest Entity, Measure of Activity [Abstract]</t>
  </si>
  <si>
    <t>Delek Logistics Partners, LP</t>
  </si>
  <si>
    <t xml:space="preserve"> Delek Logistics Delek Logistics is a publicly traded limited partnership that was formed by Delek to own, operate, acquire and construct crude oil and refined products logistics and marketing assets. A substantial majority of Delek Logistics' assets are currently integral to Delek’s refining and marketing operations. As of March 31, 2016 , we owned a 59.7% limited partner interest in Delek Logistics, and a 95.4% interest in Logistics GP, which owns the entire 2.0% general partner interest in Delek Logistics and all of the incentive distribution rights. Delek's partnership interest in Delek Logistics includes 14,798,516 common units and 495,445 general partner units. 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Delek Logistics is a variable interest entity as defined under GAAP and is consolidated into our condensed consolidated financial statements. With the exception of affiliate balances which are eliminated in consolidation, the Delek Logistics condensed consolidated balance sheets as of March 31, 2016 and December 31, 2015 , as presented below, are included in the consolidated balance sheets of Delek (unaudited, in millions). March 31, December 31, 2015 ASSETS Cash and cash equivalents $ 0.2 $ — Accounts receivable 29.2 35.0 Accounts receivable from related parties 3.3 — Inventory 6.7 10.5 Other current assets 0.7 1.6 Net property, plant and equipment 250.7 253.8 Equity method investments 55.3 40.7 Goodwill 12.2 12.2 Intangible assets, net 15.2 15.5 Other non-current assets 5.7 6.0 Total assets $ 379.2 $ 375.3 LIABILITIES AND DEFICIT Accounts payable $ 8.2 $ 6.9 Accounts payable to related parties — 4.0 Accrued expenses and other current liabilities 9.9 9.8 Revolving credit facility 357.9 351.6 Asset retirement obligations 3.5 3.5 Other non-current liabilities 10.7 10.5 Deficit (11.0 ) (11.0 ) Total liabilities and deficit $ 379.2 $ 375.3</t>
  </si>
  <si>
    <t>Equity Method Investments (Notes)</t>
  </si>
  <si>
    <t>Schedule of Equity Method Investments [Line Items]</t>
  </si>
  <si>
    <t>Equity Method Investments and Joint Ventures Disclosure [Text Block]</t>
  </si>
  <si>
    <t>Equity Method Investments On May 14, 2015, Delek acquired from Alon Israel Oil Company, Ltd. ("Alon Israel") approximately 33.7 million shares of common stock (the "ALJ Shares") of Alon USA Energy, Inc. (NYSE: ALJ) ("Alon USA") pursuant to the terms of a stock purchase agreement with Alon Israel dated April 14, 2015 (the "Alon Acquisition"). The ALJ Shares represented an equity interest in Alon USA of approximately 48% . We acquired the ALJ Shares for the following combination of cash, stock and seller-financed debt: • Delek issued 6,000,000 restricted shares of its common stock, par value $0.01 per share, to Alon Israel; • Delek issued an unsecured $145.0 million term promissory note payable to Alon Israel (the "Alon Israel Note") (see Note 6 for further information); • Delek paid Alon Israel $200.0 million in cash at closing funded with a combination of cash on hand and borrowings under the Lion Term Loan (as defined in Note 6 ); and • Delek agreed to pay Alon Israel $5.0 million of additional cash consideration, to be paid ratably in annual installments over a period of five years. Delek will also issue an additional 200,000 restricted shares of its common stock to Alon Israel if the closing price of Delek's common stock is greater than $50.00 per share for at least 30 consecutive trading days that end on or before May 14, 2017. As of March 31, 2016 , our investment balance in Alon USA was $541.6 million and the excess of our initial investment over our net equity in the underlying net assets of Alon USA was approximately $258.4 million . This excess is included in equity method investments in our consolidated balance sheet and a portion has been attributed to property, plant and equipment and definite lived intangible assets. These portions of the excess will be amortized as a reduction to earnings from equity method investments on a straight-line basis over the lives of the related assets. The earnings or losses from this equity method investment reflected in our consolidated statements of income include our share of net earnings or losses directly attributable to this equity method investment, and amortization of the excess of our investment balance over the underlying net assets of Alon USA. Below is summarized financial information of the financial position and results of operations of Alon USA, as of March 31, 2016 and for the three months ended March 31, 2016 (in millions): Balance Sheet Information March 31, 2016 Current assets $ 514.7 Non-current assets 1,698.6 Current liabilities 469.3 Non-current liabilities 1,553.7 Non-controlling interests 62.4 Income Statement Information Three Months Ended March 31, 2016 Revenue $ 850.0 Gross profit 114.8 Pre-tax loss (57.3 ) Net loss (36.1 ) Net loss attributable to Alon USA (35.5 ) Also, in March 2015, Delek Logistics entered into two joint ventures that are currently constructing logistics assets, which will serve third parties and subsidiaries of Delek. Delek Logistics' investment in these joint ventures is expected to be financed through a combination of cash from operations and borrowings under the DKL Revolver (as defined in Note 6 ). As of March 31, 2016 , Delek Logistics' investment in these joint ventures totaled $55.3 million and was accounted for using the equity method.</t>
  </si>
  <si>
    <t>Inventory (Notes)</t>
  </si>
  <si>
    <t>Inventory [Abstract]</t>
  </si>
  <si>
    <t>Inventory</t>
  </si>
  <si>
    <t xml:space="preserve"> Inventory Refinery inventory consists of crude oil, work-in-process, refined products and blendstocks which are stated at the lower of cost or market. Cost of inventory for the Tyler refinery is determined under the last-in, first- out ("LIFO") valuation method. Cost of inventory for the El Dorado refinery is determined on a first-in, first-out ("FIFO") basis. Cost of crude oil, refined product and feedstock inventories in excess of market value are charged to cost of goods sold. Logistics inventory consists of refined products which are stated at the lower of cost or market on a FIFO basis. Retail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 Carrying value of inventories consisted of the following (in millions): March 31, December 31, Refinery raw materials and supplies $ 119.3 $ 85.9 Refinery work in process 25.1 27.8 Refinery finished goods 135.5 146.8 Retail fuel 8.1 9.5 Retail merchandise 27.0 27.1 Logistics refined products 6.7 10.5 Total inventories $ 321.7 $ 307.6 Due to a lower crude oil and refined product pricing environment experienced since the end of 2014, market prices have declined to a level below the average cost of our inventories. At March 31, 2016 , we recorded a pre-tax lower of cost or market reserve of $46.2 million , of which $45.8 million related to LIFO inventory, which is subject to reversal in subsequent periods, not to exceed LIFO cost, should market prices recover. At December 31, 2015 , we recorded a pre-tax lower of cost or market reserve of $50.9 million , of which $49.8 million related to LIFO inventory, which reversed in the first quarter of 2016, as the inventories associated with the valuation adjustment at the end of 2015 were sold or used. For the three months ended March 31, 2016 and 2015 , we recognized net lower of cost or market gains of $3.6 million and $3.3 million , respectively, which were recorded as a component of cost of goods sold in the consolidated statements of income. At March 31, 2016 and December 31, 2015 , the excess of replacement cost (FIFO) over the carrying value (LIFO) of the Tyler refinery inventories was $0.2 million and $0.1 million , respectively. Permanent Liquidations We incurred a permanent reduction in a LIFO layer resulting in a liquidation loss in our refinery inventory of $3.3 million and $3.6 million during the three months ended March 31, 2016 and 2015, respectively. These liquidations were recognized as a component of cost of goods sold.</t>
  </si>
  <si>
    <t>Crude Oil Supply and Inventory Purchase Agreement (Notes)</t>
  </si>
  <si>
    <t>Crude Oil Supply and Inventory Purchase Agreement [Abstract]</t>
  </si>
  <si>
    <t>Crude Oil Supply and Inventory Purchase Agreement</t>
  </si>
  <si>
    <t>Crude Oil Supply and Inventory Purchase Agreement Delek has a Master Supply and Offtake Agreement (the "Supply and Offtake Agreement") with J. Aron &amp; Company ("J. Aron"). Throughout the term of the Supply and Offtake Agreement, which was amended on December 23, 2013 to expire on April 30, 2017 , Lion Oil and J. Aron will identify mutually acceptable contracts for the purchase of crude oil from third parties and J. Aron will supply up to 100,000 barrels per day ("bpd") of crude to the El Dorado refinery. Crude oil supplied to the El Dorado refinery by J. Aron will be purchased daily at an estimated average monthly market price by Lion Oil. J. Aron will also purchase all refined products from the El Dorado refinery at an estimated market price daily, as they are produced. These daily purchases and sales are trued-up on a monthly basis in order to reflect actual average monthly prices. We have recorded a payable related to this monthly settlement of $8.8 million and $11.4 million as of March 31, 2016 and December 31, 2015 , respectively. Also pursuant to the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he applicable products to Lion Oil. While title to the inventories is retained by J. Aron, this arrangement is accounted for as a product financing arrangement. Delek incurred fees payable to J. Aron of $2.5 million and $2.6 million during the three months ended March 31, 2016 and 2015 , respectively. These amounts are included as a component of interest expense in the condensed consolidated statements of income. 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 Upon the expiration of the Supply and Offtake Agreement on April 30, 2017 , or upon any earlier termination, Delek will be required to repurchase the consigned crude oil and refined products from J. Aron at then prevailing market prices. At March 31, 2016 , Delek had 3.0 million barrels of inventory consigned for J. Aron, and we have recorded liabilities associated with this consigned inventory of $124.4 million in the condensed consolidated balance sheet.</t>
  </si>
  <si>
    <t>Long-Term Obligations and Notes Payable (Notes)</t>
  </si>
  <si>
    <t>Long-Term Obligations and Notes Payable [Abstract]</t>
  </si>
  <si>
    <t>Long-Term Obligations and Notes Payable</t>
  </si>
  <si>
    <t>Long-Term Obligations and Notes Payable Outstanding borrowings under Delek’s existing debt instruments and capital lease obligations are as follows (in millions): March 31, December 31, MAPCO Revolver $ 110.4 $ 118.3 DKL Revolver 357.9 351.6 Wells Term Loan (1) 34.8 40.6 Reliant Bank Revolver 17.0 17.0 Promissory Notes 192.0 191.7 Lion Term Loan Facility (2) 249.5 256.1 Capital Lease Obligations 0.4 0.4 962.0 975.7 Less: Current portion of long-term debt, notes payable and capital lease obligations 114.4 95.2 $ 847.6 $ 880.5 (1) The Wells Term Loan is net of deferred financing costs of $0.2 million as of both March 31, 2016 and December 31, 2015 . (2) The Lion Term Loan Facility is net of deferred financing costs of $3.6 million and $3.8 million , respectively, and debt discounts of $1.3 million and $1.4 million , respectively, at March 31, 2016 and December 31, 2015 . MAPCO Revolver Our subsidiary, MAPCO Express, has a revolving credit facility with Fifth Third Bank, as administrative agent, and a syndicate of lenders that was amended and restated on May 6, 2014 (the "MAPCO Revolver"). The MAPCO Revolver consists of a $160.0 million revolving credit limit which includes (i) a $10.0 million swing line loan sub-limit; (ii) a $40.0 million letter of credit sub-limit; and (iii) an accordion feature which permits an increase in borrowings by up to $50.0 million , subject to additional lender commitments. As of March 31, 2016 , we had $110.4 million outstanding under the MAPCO Revolver, as well as letters of credit issued of $3.0 million , with approximately $46.6 million of unused credit commitments. Borrowings under the MAPCO Revolver are secured by (i) substantially all the assets of MAPCO Express and its subsidiaries, subject to certain exceptions and limitations, (ii) all of Delek’s shares in MAPCO Express, and (iii) a limited guaranty provided by Delek of up to $50.0 million in obligations. The MAPCO Revolver will mature on May 6, 2019 . The MAPCO Revolver bears interest based on predetermined pricing grids which allow us to choose between base rate loans or London Interbank Offered Rate (" LIBOR ") rate loans. At March 31, 2016 , the weighted average borrowing rate under the MAPCO Revolver was approximately 2.63% . Additionally, the MAPCO Revolver requires us to pay a leverage ratio dependent quarterly fee on the average unused revolving commitment. As of March 31, 2016 , this fee was 0.25% per year. DKL Revolver Delek Logistics has a $700.0 million senior secured revolving credit agreement with Fifth Third Bank, as administrative agent, and a syndicate of lenders (the "DKL Revolver"). Delek Logistics and each of its existing subsidiaries are borrowers under the DKL Revolver. The DKL Revolver contains a dual currency borrowing tranche that permits draw downs in U.S. or Canadian dollars and an accordion feature whereby Delek Logistics can increase the size of the credit facility to an aggregate of $800.0 million , subject to receiving increased or new commitments from lenders and the satisfaction of certain other conditions precedent. 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March 31, 2016 , the principal amount of the Holdings Note was $102.0 million . The DKL Revolver will mature on December 30, 2019 . Borrowings under the DKL Revolver bear interest at either a U.S. base rate , Canadian prime rate , LIBOR , or a Canadian Dealer Offered Rate , in each case plus applicable margins, at the election of the borrowers and as a function of draw down currency. The applicable margin, in each case, varies based upon Delek Logistics' leverage ratio, which is defined as the ratio of total funded debt to EBITDA for the most recently ended four fiscal quarters. At March 31, 2016 , the weighted average borrowing rate was approximately 2.76% . Additionally, the DKL Revolver requires Delek Logistics to pay a leverage ratio dependent quarterly fee on the average unused revolving commitment. As of March 31, 2016 , this fee was 0.40% per year. As of March 31, 2016 , Delek Logistics had $357.9 million of outstanding borrowings under the credit facility, as well as letters of credit issued of $5.0 million . Unused credit commitments under the DKL Revolver, as of March 31, 2016 , were approximately $337.1 million . Wells ABL Our subsidiary, Delek Refining, Ltd., has an asset-based loan credit facility with Wells Fargo Bank, National Association, as administrative agent, and a syndicate of lenders (the "Wells ABL") that consists of (i) a $600.0 million revolving loan (the "Wells Revolving Loan"), which includes a $55.0 million swing line loan sub-limit and a $550.0 million letter of credit sub-limit, (ii) a $70.0 million delayed single draw term loan (the "Wells Term Loan"), and (iii) an accordion feature which permits an increase in the size of the revolving credit facility to an aggregate of $875.0 million , subject to additional lender commitments and the satisfaction of certain other conditions precedent. The Wells Revolving Loan matures on January 16, 2019 and the Wells Term Loan matures on December 31, 2016. The Wells Term Loan is subject to repayment in level principal installments of approximately $5.8 million per quarter, with a final balloon payment due on December 31, 2016. As of March 31, 2016 , under the Wells ABL, we had letters of credit issued totaling approximately $91.5 million and a nominal amount outstanding under the Wells Revolving Loan; under the Wells Term Loan we had approximately $35.0 million outstanding. The obligations under the Wells ABL are secured by (i) substantially all the assets of Refining and its subsidiaries, with certain limitations, (ii) a limited guarantee provided by Delek in an amount up to $15.0 million and (iii) a limited guarantee provided by Lion Oil in an amount equal to the sum of the face amount of all letters of credit issued on behalf of Lion Oil under the Wells ABL and any loans made by Refining or its subsidiaries to Lion Oil.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which allow us to choose between base rate loans or LIBOR rate loans. At March 31, 2016 , the weighted average borrowing rate under the Wells Term Loan was approximately 4.18% . Additionally, the Wells ABL requires us to pay a quarterly unused credit commitment fee. As of March 31, 2016 , this fee was approximately 0.38% per year. Unused borrowing base availability, as calculated and reported under the terms of the Wells ABL credit facility, as of March 31, 2016 , was $165.5 million . Reliant Bank Revolver We have a revolving credit agreement with Reliant Bank, which was amended on June 26, 2014 (the "Reliant Bank Revolver"). The Reliant Bank Revolver provides for unsecured loans of up to $17.0 million . As of March 31, 2016 , we had $17.0 million outstanding under this facility. The Reliant Bank Revolver matures on June 28, 2016 , and bears interest at a fixed rate of 5.25% per annum. The Reliant Bank Revolver requires us to pay a quarterly fee of 0.50% per year on the average available revolving commitment. As of March 31, 2016 , we had no unused credit commitments under the Reliant Bank Revolver. Promissory Notes In 2011, Delek began construction on new MAPCO Mart convenience stores (each a "Build-to-Suit Development" or "BTS"). In order to fund these construction projects, we entered into separate notes for each BTS project with Standard Insurance Company (collectively, the "Notes") varying in size from $1.0 million to $2.2 million . The Notes bear interest at fixed rates, ranging from 5.00% to 6.38% per annum. Each of the Notes is secured by the land or leasehold interest, as applicable, and the building and equipment of its respective completed MAPCO Mart. Under the terms of each Note, beginning on the first day of the eleventh month following the initial fund advancement, payments of principal on each respective Note are due over a ten-year term calculated using a 25-year amortization schedule. If any Note is not paid in full after the initial ten-year period, we may continue to make monthly payments under the Note; however, the interest rate will reset pursuant to the terms of the Note. There is also an additional interest rate reset after the first 20-year period. The final maturity dates of the Notes range from June 1, 2036 to December 1, 2041 . As of March 31, 2016 , we had amounts drawn under 33 Notes related to these BTS projects, for a total amount of approximately $52.0 million outstanding under the Notes. On April 29, 2011, Delek entered into a $50.0 million promissory note (the "Ergon Note") with Ergon, Inc. ("Ergon") in connection with the closing of our acquisition of Lion Oil. As of March 31, 2016 , $20.0 million was outstanding under the Ergon Note. The Ergon Note requires Delek to make annual amortization payments of $10.0 million each, commencing April 29, 2013 . The Ergon Note matures on April 29, 2017 . Interest under the Ergon Note is computed at a fixed rate equal to 4.00% per annum. On May 14, 2015, in connection with the closing of the Company’s acquisition of the ALJ Shares, the Company issued the Alon Israel Note, which was payable to Alon Israel. The Alon Israel Note bears interest at a fixed rate of 5.50% per annum and requires five annual principal amortization payments of $25.0 million beginning in January 2016 followed by a final principal amortization payment of $20.0 million at maturity on January 4, 2021 . In October 2015, we prepaid the first annual principal amortization payment in the amount of $25.0 million , along with all interest due on the prepaid amount. On December 22, 2015, Alon Israel assigned the remaining $120.0 million of principal and all accrued interest due under the Alon Israel Note to assignees under four new notes in substantially the same form and on the same terms as the Alon Israel Note (collectively, the "Alon Successor Notes"). The $120.0 million in total principal of the four Alon Successor Notes collectively require the same principal amortization payments and schedule as under the Alon Israel Note, with payments due under each Alon Successor Note commensurate to such note's pro rata share of $120.0 million in assigned principal. As of March 31, 2016 , a total principal amount of $120.0 million was outstanding under the Alon Successor Notes. Lion Term Loan Our subsidiary, Lion Oil, has a term loan credit facility with Fifth Third Bank, as administrative agent, and a syndicate of lenders, which was amended and restated on May 14, 2015 in connection with the Company’s closing of the Alon Acquisition to, among other things, increase the total loan size from $99.0 million to $275.0 million (the "Lion Term Loan"). The Lion Term Loan requires Lion Oil to make quarterly principal amortization payments of approximately $6.9 million each, commencing on September 30, 2015 , with a final balloon payment due at maturity on May 14, 2020 . The Lion Term Loan is secured by, among other things, (i) substantially all the assets of Lion Oil and its subsidiaries (excluding inventory and accounts receivable), (ii) all shares in Lion Oil, (iii) any subordinated and common units of Delek Logistics held by Lion Oil, and (iv) the ALJ Shares. Additionally, the Lion Term Loan is guaranteed by Delek and the subsidiaries of Lion Oil. Interest on the unpaid balance of the Lion Term Loan is computed at a rate per annum equal to LIBOR or a base rate , at our election, plus the applicable margins, subject in each case to an all-in interest rate floor of 5.50% per annum. As of March 31, 2016 , $254.4 million was outstanding under the Lion Term Loan and the weighted average borrowing rate was 5.50% . Restrictive Covenants Under the terms of our MAPCO Revolver, Wells ABL, DKL Revolver, Reliant Bank Revolver and Lion Term Loan, we are required to comply with certain usual and customary financial and non-financial covenants. Further, although we were not required to comply with separate fixed charge coverage ratio financial covenants under the Wells ABL and the Lion Term Loan during the three months ended March 31, 2016 , we may be required to comply with these covenants at times when certain trigger thresholds are met, as defined in each of the Wells ABL and Lion Term Loan agreements. We believe we were in compliance with all covenant requirements under each of our credit facilities as of March 31, 2016 . Certain of our credit facilities contain limitations on the incurrence of additional indebtedness, making of investments, creation of liens, dispositions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credit facilities limit our ability to make investments, including extensions of loans or advances to, or acquisitions of equity interests in, or guarantees of obligations of, any other entities. Interest-Rate Derivative Instruments Delek had an interest rate cap agreement in place for a notional amount of $45.0 million , which matured in February 2016. This agreement, and similar interest rate hedge agreements in place that matured during 2015, were intended to economically hedge floating interest rate risk related to a portion of our existing debt. However, as we have elected not to apply the permitted hedge accounting treatment, including formal hedge designation and documentation, in accordance with the provisions of Accounting Standards Codification ("ASC") 815, Derivatives and Hedging ("ASC 815"), the fair value of the derivatives is recorded in other current assets in the accompanying condensed consolidated balance sheets with the offset recognized in interest expense in the accompanying condensed consolidated statements of income. The interest rate cap agreement had no fair value as of December 31, 2015 . In accordance with ASC 815, we recorded expense representing cash settlements and changes in estimated fair value of the interest rate derivative agreements of $0.1 million for the three months ended March 31, 2015 . This amount is included in interest expense in the accompanying consolidated statement of income. There was no expense related to interest rate derivative agreements for the three months ended March 31, 2016 . While Delek has not elected to apply permitted hedge accounting treatment for these interest rate derivatives in accordance with the provisions of ASC 815 in the past, we may choose to apply that treatment for future transactions.</t>
  </si>
  <si>
    <t>Other Assets and Liabilities (Notes)</t>
  </si>
  <si>
    <t>Other Assets and Liabilities [Abstract]</t>
  </si>
  <si>
    <t>Other Assets and Liabilities Disclosure [Text Block]</t>
  </si>
  <si>
    <t>Other Assets and Liabilities The detail of other current assets is as follows (in millions): Other Current Assets March 31, December 31, Prepaid assets $ 16.6 $ 12.2 Short-term derivative assets (see Note 14) 21.9 30.7 Income and other tax receivables 63.6 86.9 RINs Obligation surplus (see Note 13) 12.5 12.9 Other 5.0 2.8 Total $ 119.6 $ 145.5 The detail of other non-current assets is as follows (in millions): Other Non-Current Assets March 31, December 31, Prepaid tax asset $ 65.0 $ 65.8 Deferred financing costs 11.2 11.9 Long-term income tax receivables 3.0 3.0 Supply and Offtake receivable 20.2 20.2 Long-term derivative assets (see Note 14) 2.2 — Other 7.7 7.2 Total $ 109.3 $ 108.1 The detail of accrued expenses and other current liabilities is as follows (in millions): Accrued Expenses and Other Current Liabilities March 31, December 31, Income and other taxes payable $ 53.1 $ 58.0 Short-term derivative liabilities (see Note 14) 3.4 10.2 Interest payable 5.1 7.8 Employee costs 17.2 16.0 Environmental liabilities (see Note 15) 1.4 1.0 Product financing agreements 42.5 — RINs Obligation deficit (see Note 13) 30.1 22.0 Other 24.2 19.9 Total $ 177.0 $ 134.9 The detail of other non-current liabilities is as follows (in millions): Other Non-Current Liabilities March 31, December 31, Long-term derivative liabilities (see Note 14) $ 47.4 $ 48.9 Other $ 16.1 $ 16.4 Total $ 63.5 $ 65.3</t>
  </si>
  <si>
    <t>Stockholders' Equity (Notes)</t>
  </si>
  <si>
    <t>Shareholders’ Equity [Abstract]</t>
  </si>
  <si>
    <t>Shareholders' Equity</t>
  </si>
  <si>
    <t>Stockholders' Equity Changes to equity during the three months ended March 31, 2016 are presented below (in millions, except per share amounts): Delek Stockholders' Equity Non-Controlling Interest in Subsidiaries Total Stockholders' Equity Balance at December 31, 2015 $ 1,153.3 $ 200.6 $ 1,353.9 Net (loss) income (29.2 ) 5.3 (23.9 ) Unrealized gain on cash flow hedges, net of income tax expense of $0.2 million and ineffectiveness loss of $1.0 million 0.3 — 0.3 Foreign currency translation gain 0.2 — 0.2 Other comprehensive loss from equity method investments, net of income tax benefit of $0.1 million (0.2 ) — (0.2 ) Common stock dividends ($0.15 per share) (9.4 ) — (9.4 ) Distribution to non-controlling interest — (5.7 ) (5.7 ) Equity-based compensation expense 3.9 0.2 4.1 Purchase of common stock (2.8 ) — (2.8 ) Income tax expense from equity-based compensation expense (0.1 ) — (0.1 ) Taxes paid due to the net settlement of equity-based compensation (0.2 ) — (0.2 ) Balance at March 31, 2016 $ 1,115.8 $ 200.4 $ 1,316.2 Dividends During the three months ended March 31, 2016 , our Board of Directors declared the following dividends: Date Declared Dividend Amount Per Share Record Date Payment Date February 25, 2016 $0.15 March 15, 2016 March 29, 2016 Stock Repurchase Program In 2016, our Board of Directors has authorized common stock repurchases in the aggregate amount of up to $125.0 million . Any repurchases may be implemented through open market transactions or in privately negotiated transactions, in accordance with applicable securities laws. The timing, price, and size of repurchases will be made at the discretion of management and will depend upon prevailing market prices, general economic and market conditions and other considerations. The stock repurchase authorization does not obligate us to acquire any particular amount of stock and any unused portion of the authorization will expire on December 31, 2016. During the three months ended March 31, 2016 , 180,209 shares of our common stock were repurchased, for a total of $2.8 million , under the stock repurchase authorization.</t>
  </si>
  <si>
    <t>Income Taxes (Notes)</t>
  </si>
  <si>
    <t>Income Taxes [Abstract]</t>
  </si>
  <si>
    <t>Income Taxes</t>
  </si>
  <si>
    <t>Income Taxes Under ASC 740, Income Taxes (“ASC 740”), companies are required to apply an estimated annual tax rate to interim period results on a year-to-date basis; however, the estimated annual tax rate should not be applied to interim financial results if a reliable estimate cannot be made. In this situation, the interim tax rate should be based on actual year-to-date results. Based on our current projections, which have fluctuated as a result of changes in oil prices and the related crack spread, we believe that using actual year-to-date results to compute our effective tax rate will produce a more reliable estimate of our tax expense or benefit for the three months ended March 31, 2016. As such, in contrast with our previous methods of recording income tax expense, we recorded a tax provision for the three months ended March 31, 2016 based on actual year-to-date results, in accordance with ASC 740. Our effective tax rate was 51.2% for the three months ended March 31, 2016 , compared to 35.9% for the three months ended March 31, 2015 . The increase in our effective tax rate in the three months ended March 31, 2016 was primarily due to the change in methodology from using an estimated annual effective tax rate to an actual three month effective tax rate, as well as the benefit that we received from certain tax credits and other favorable permanent items impacting our quarterly results. At March 31, 2016 , Delek had unrecognized tax benefits of $0.2 million that, if recognized, would affect our effective tax rate. Delek recognizes accrued interest and penalties related to unrecognized tax benefits as an adjustment to the current provision for income taxes. Interest of a nominal amount was recognized related to unrecognized tax benefits during each of the three months ended March 31, 2016 and 2015 .</t>
  </si>
  <si>
    <t>Equity-Based Compensation (Notes)</t>
  </si>
  <si>
    <t>Equity Based Compensation [Abstract]</t>
  </si>
  <si>
    <t>Equity Based Compensation</t>
  </si>
  <si>
    <t>Equity-Based Compensation Delek US Holdings, Inc. 2006 Long-Term Incentive Plan Compensation expense for Delek equity-based awards amounted to $3.6 million ( $2.3 million , net of taxes) and $3.2 million ( $2.1 million , net of taxes) for the three months ended March 31, 2016 and 2015 , respectively. These amounts are included in general and administrative expenses in the accompanying condensed consolidated statements of income. As of March 31, 2016 , there was $27.4 million of total unrecognized compensation cost related to non-vested share-based compensation arrangements, which is expected to be recognized over a weighted-average period of 1.9 years. We issued 40,466 and 80,343 shares of common stock as a result of exercised stock options, stock appreciation rights, and vested restricted stock units during the three months ended March 31, 2016 and 2015 , respectively. These amounts do not include shares withheld to satisfy employee tax obligations related to the exercises and vestings. Such withheld shares totaled 12,183 and 63,173 shares during the three months ended March 31, 2016 and 2015 , respectively. On May 5, 2016, our stockholders approved the 2016 Long-Term Incentive Plan (the “2016 Plan”). The 2016 Plan replaces our 2006 Plan, which expired on April 17, 2016, ten years after its effective date. See Note 16 for further information. Delek Logistics GP, LLC 2012 Long-Term Incentive Plan Compensation expense for Delek Logistics GP equity-based awards was $0.4 million ( $0.3 million , net of taxes) for both the three months ended March 31, 2016 and 2015 . These amounts are included in general and administrative expenses in the accompanying condensed consolidated statements of income. As of March 31, 2016 , there was $2.8 million of total unrecognized compensation cost related to non-vested share-based compensation arrangements, which is expected to be recognized over a weighted-average period of 2.0 years.</t>
  </si>
  <si>
    <t>Earnings (Loss) Per Share (Notes)</t>
  </si>
  <si>
    <t>Earnings Per Share [Abstract]</t>
  </si>
  <si>
    <t>Earnings Per Share</t>
  </si>
  <si>
    <t>Earnings (Loss) Per Share Basic and diluted earnings per share are computed by dividing net income (loss) by the weighted average common shares outstanding. The common shares used to compute Delek’s basic and diluted earnings (loss) per share are as follows: Three Months Ended March 31, 2016 2015 Weighted average common shares outstanding 62,132,007 57,289,925 Dilutive effect of equity instruments — — Weighted average common shares outstanding, assuming dilution 62,132,007 57,289,925 Outstanding common share equivalents totaling 2,981,508 and 2,128,842 were excluded from the diluted earnings per share calculation for the three months ended March 31, 2016 and 2015 , respectively, as these common share equivalents did not have a dilutive effect under the treasury stock method. These amounts include outstanding common share equivalents totaling 208,933 and 537,954 that were excluded from the diluted earnings per share calculation for the three months ended March 31, 2016 and 2015 , respectively, due to the net loss for the period.</t>
  </si>
  <si>
    <t>Segment Data (Notes)</t>
  </si>
  <si>
    <t>Segment Data [Abstract]</t>
  </si>
  <si>
    <t>Segment Data</t>
  </si>
  <si>
    <t>Segment Data We aggregate our operating units into three reportable segments: refining, logistics and retail. Our corporate activities, results of certain immaterial operating segments, our equity method investment in Alon USA and intercompany eliminations are reported in the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 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depreciation and amortization expense and interest income and expense associated with our corporate headquarters. The refining segment processes crude oil and other purchased feedstocks for the manufacture of transportation motor fuels, including various grades of gasoline, diesel fuel, aviation fuel, asphalt and other petroleum-based products that are distributed through owned and third-party product terminals. The refining segment has a combined nameplate capacity of 155,000 bpd, including the 75,000 bpd Tyler refinery and the 80,000 bpd El Dorado refinery. The refining segment also owns and operates two biodiesel facilities involved in the production of biodiesel fuels and related activities. Our logistics segment owns and operates crude oil and refined products logistics and marketing assets. The logistics segment generates revenue and subsequently contribution margin by charging fees for gathering, transporting and storing crude oil and for marketing, distributing, transporting and storing intermediate and refined products. Our retail segment markets gasoline, diesel, other refined petroleum products and convenience merchandise through a network of company-operated retail fuel and convenience stores throughout the southeastern United States. As of March 31, 2016 , we had 355 stores in total, consisting of 189 located in Tennessee, 92 in Alabama, 43 in Georgia, 13 in Arkansas, eight in Virginia, six in Kentucky and four in Mississippi. The retail fuel and convenience stores operate under Delek's MAPCO Express ® , MAPCO Mart ® , East Coast ® , Fast Food and Fuel TM , Favorite Markets ® , Delta Express ® and Discount Food Mart TM brands. The retail segment also supplied fuel to approximately 62 contracted dealer locations as of March 31, 2016 . In the retail segment, management reviews operating results on a divisional basis, where a division represents a specific geographic market. These divisional operating segments exhibit similar economic characteristics, provide the same products and services, and operate in such a manner such that aggregation of these operations is appropriate for segment presentation. 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3.9 million and $3.0 million during the three months ended March 31, 2016 and 2015 , respectively. Additionally, the refining segment pays crude transportation, terminalling and storage fees to the logistics segment for the utilization of pipeline, terminal and storage assets. These fees were $31.0 million and $27.6 million during the three months ended March 31, 2016 and 2015 , respectively. The logistics segment also sold $1.5 million and $1.6 million of Renewable Identification Numbers ("RINs") to the refining segment during the three months ended March 31, 2016 and 2015 , respectively. The refining segment recorded sales and fee revenues from the retail and logistics segments in the amount of $91.4 million and $126.3 million during the three months ended March 31, 2016 and 2015 , respectively. All inter-segment transactions have been eliminated in consolidation. The following is a summary of business segment operating performance as measured by contribution margin for the period indicated (in millions): Three Months Ended (In millions) Refining Retail Logistics Corporate, Consolidated Net sales (excluding intercompany fees and sales) $ 735.9 $ 301.6 $ 67.7 $ 0.7 $ 1,105.9 Intercompany fees and sales 91.4 — 36.4 (127.8 ) — Operating costs and expenses: Cost of goods sold 787.9 256.2 66.8 (119.8 ) 991.1 Operating expenses 58.3 33.4 10.5 (0.3 ) 101.9 Insurance proceeds — business interruption (42.4 ) — — — (42.4 ) Segment contribution margin $ 23.5 $ 12.0 $ 26.8 $ (7.0 ) 55.3 General and administrative expenses 34.6 Depreciation and amortization 36.1 Other operating loss 0.3 Operating loss $ (15.7 ) Total assets $ 1,947.4 $ 436.0 $ 379.2 $ 543.7 $ 3,306.3 Capital spending (excluding business combinations) $ 3.3 $ 1.9 $ 1.1 $ 3.6 $ 9.9 Three Months Ended Refining Retail Logistics Corporate, Consolidated Net sales (excluding intercompany fees and sales) $ 700.7 $ 338.0 $ 111.2 $ 0.7 $ 1,150.6 Intercompany fees and sales 126.3 — 32.3 (158.6 ) — Operating costs and expenses: Cost of goods sold 756.9 293.2 108.4 (152.4 ) 1,006.1 Operating expenses 48.2 32.5 10.8 (0.1 ) 91.4 Segment contribution margin $ 21.9 $ 12.3 $ 24.3 $ (5.4 ) 53.1 General and administrative expenses 32.7 Depreciation and amortization 28.3 Operating loss $ (7.9 ) Total assets $ 1,932.9 $ 450.2 $ 332.6 $ 178.2 $ 2,893.9 Capital spending (excluding business combinations) $ 85.0 $ 1.3 $ 3.8 $ 0.6 $ 90.7 Property, plant and equipment and accumulated depreciation as of March 31, 2016 and depreciation expense by reporting segment for the three months ended March 31, 2016 are as follows (in millions): Refining Retail Logistics Corporate, Consolidated Property, plant and equipment $ 1,187.8 $ 529.0 $ 327.2 $ 58.7 $ 2,102.7 Less: Accumulated depreciation (303.8 ) (213.4 ) (76.5 ) (15.2 ) (608.9 ) Property, plant and equipment, net $ 884.0 $ 315.6 $ 250.7 $ 43.5 $ 1,493.8 Depreciation expense for the three months ended March 31, 2016 $ 21.7 $ 7.9 $ 4.7 $ 1.4 $ 35.7 In accordance with ASC 360, Property, Plant &amp; Equipment , Delek evaluates the realizability of property, plant and equipment as events occur that might indicate potential impairment.</t>
  </si>
  <si>
    <t>Fair Value Measurements (Notes)</t>
  </si>
  <si>
    <t>Fair Value Measurements [Abstract]</t>
  </si>
  <si>
    <t>Fair Value Measurements</t>
  </si>
  <si>
    <t>Fair Value Measurements 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Financial Instruments . Delek applies the provisions of ASC 820, Fair Value Measurements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based on exchange pricing and/or price index developers such as Platts or Argus and are, therefore, classified as Level 2. The U.S. Environmental Protection Agency ("EPA") requires certain refiners to blend biofuels into the fuel products they produce pursuant to the EPA’s Renewable Fuel Standard - 2. Alternatively, credits called RINs, which may be generated and/or purchased, can be used to satisfy this obligation instead of physically blending biofuels ("RINs Obligation"). Our RINs Obligation surplus or deficit is based on the amount of RINs we must purchase, net of amounts internally generated and the price of those RINs as of the balance sheet date. The RINs Obligation surplus or deficit is categorized as Level 2 and is measured at fair value based on quoted prices from an independent pricing service. The fair value hierarchy for our financial assets and liabilities accounted for at fair value on a recurring basis at March 31, 2016 and December 31, 2015 , was as follows (in millions): As of March 31, 2016 Level 1 Level 2 Level 3 Total Assets OTC commodity swaps $ — $ 168.4 $ — $ 168.4 RINs Obligation surplus — 12.5 — 12.5 Total assets — 180.9 — 180.9 Liabilities OTC commodity swaps — (228.9 ) — (228.9 ) RINs Obligation deficit — (30.1 ) — (30.1 ) Total liabilities — (259.0 ) — (259.0 ) Net liabilities $ — $ (78.1 ) $ — $ (78.1 ) As of December 31, 2015 Level 1 Level 2 Level 3 Total Assets OTC commodity swaps $ — $ 295.2 $ — $ 295.2 RINs Obligation surplus — 12.9 — 12.9 Total assets — 308.1 — 308.1 Liabilities OTC commodity swaps — (347.5 ) — (347.5 ) RINs Obligation deficit — (22.0 ) — (22.0 ) Total liabilities — (369.5 ) — (369.5 ) Net liabilities $ — $ (61.4 ) $ — $ (61.4 )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and where the legal right of offset exists. As of March 31, 2016 and December 31, 2015 , $33.7 million and $23.9 million , respectively, of cash collateral was held by counterparty brokerage firms and has been netted with the net derivative positions with each counterparty.</t>
  </si>
  <si>
    <t>Derivative Instruments (Notes)</t>
  </si>
  <si>
    <t>Derivative Instruments [Abstract]</t>
  </si>
  <si>
    <t>Derivative Instruments</t>
  </si>
  <si>
    <t>Derivative Instruments We use derivatives to reduce normal operating and market risks with the primary objective of reducing the impact of market price volatility on our results of operations. As such, our use of derivative contracts is aimed at: • limiting the exposure to price fluctuations of commodity inventory above or below target levels at each of our segments; • managing our exposure to commodity price risk associated with the purchase or sale of crude oil, feedstocks and finished grade fuel products at each of our segments; and • limiting the exposure to interest rate fluctuations on our floating rate borrowings. 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At this time, we do not believe there is any material credit risk with respect to the counterparties to these contracts. In accordance with ASC 815, certain of our OTC commodity swap contracts have been designated as cash flow hedges and the effective portion of the change in fair value between the execution date and the end of period has been recorded in other comprehensive income. The effective portion of the fair value of these contracts is recognized in income at the time the positions are closed and the hedged transactions are recognized in income. From time to time, we also enter into futures contracts with supply vendors that secure supply of product to be purchased for use in the normal course of business at our refining and retail segments. These contracts are priced based on an index that is clearly and closely related to the product being purchased, contain no net settlement provisions and typically qualify under the normal purchase exemption from derivative accounting treatment under ASC 815. The following table presents the fair value of our derivative instruments as of March 31, 2016 and December 31, 2015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in millions): March 31, 2016 December 31, 2015 Derivative Type Balance Sheet Location Assets Liabilities Assets Liabilities Derivatives not designated as hedging instruments: OTC commodity swaps (1) Other current assets $ 107.9 $ (101.5 ) $ 199.4 $ (162.3 ) OTC commodity swaps (1) Other current liabilities 56.1 (59.3 ) 74.0 (83.6 ) OTC commodity swaps (1) Other long term assets 4.4 (2.2 ) — — OTC commodity swaps (1) Other long term liabilities — (1.6 ) 6.6 (5.6 ) Derivatives designated as hedging instruments: OTC commodity swaps (1) Other current assets — (18.5 ) 10.8 (41.1 ) OTC commodity swaps (1) Other current liabilities — — 4.4 (5.0 ) OTC commodity swaps (1) Other long term liabilities — (45.8 ) — (49.9 ) Total gross fair value of derivatives $ 168.4 $ (228.9 ) $ 295.2 $ (347.5 ) Less: Counterparty netting and cash collateral (2) 144.3 (178.0 ) 264.4 (288.3 ) Less: Amounts subject to master netting arrangements that are not netted on the balance sheet 13.8 (13.8 ) 14.3 (14.3 ) Total net fair value of derivatives $ 10.3 $ (37.1 ) $ 16.5 $ (44.9 ) (1) As of March 31, 2016 and December 31, 2015 , we had open derivative positions representing 11,531,750 barrels and 6,413,150 barrels, respectively, of crude oil and refined petroleum products. Of these open positions, contracts representing 2,111,000 barrels and 3,324,400 barrels were designated as hedging instruments as of March 31, 2016 and December 31, 2015 , respectively. (2) As of March 31, 2016 and December 31, 2015 , $33.7 million and $23.9 million , respectively, of cash collateral held by counterparties has been netted with the derivatives with each counterparty. Total (losses) gains on our commodity derivatives recorded in cost of goods sold on the condensed consolidated statements of income for the three months ended March 31, 2016 and 2015 are as follows (in millions): Three Months Ended 2016 2015 Gains on derivatives not designated as hedging instruments $ 0.5 $ 5.4 Realized (losses) gains reclassified out of OCI on derivatives designated as cash flow hedging instruments (7.3 ) 7.9 Losses recognized due to cash flow hedging ineffectiveness (1.0 ) (5.0 ) Total $ (7.8 ) $ 8.3 We also recorded expense representing cash settlements and changes in estimated fair value of our interest rate derivative agreements of $0.1 million for the three months ended March 31, 2015 . These amounts are included in interest expense in the accompanying consolidated statements of income. There were no interest rate derivative agreements in place as of March 31, 2016 and we recognized no expense related to interest rate derivative agreements for the three months ended March 31, 2016 . For cash flow hedges, no component of the derivative instruments’ gains or losses was excluded from the assessment of hedge effectiveness for the three months ended March 31, 2016 or 2015 . As of March 31, 2016 and December 31, 2015 , losses of $39.4 million and $39.7 million , respectively, on cash flow hedges, net of tax, primarily related to future purchases of crude oil and the associated sale of finished grade fuel, remained in accumulated other comprehensive income. (Losses) gains of $(4.7) million and $5.0 million , net of tax, on settled contracts were reclassified into cost of sales during the three months ended March 31, 2016 and 2015 , respectively. We estimate that $28.8 million of deferred losses will be reclassified into cost of sales over the next 12 months as a result of hedged transactions that are forecasted to occur. For the three months ended March 31, 2016 and March 31, 2015 , there were no amounts reclassified from accumulated other comprehensive income into income as a result of the discontinuation of cash flow hedge accounting.</t>
  </si>
  <si>
    <t>Commitments and Contingencies (Notes)</t>
  </si>
  <si>
    <t>Commitments and Contingencies Disclosure [Abstract]</t>
  </si>
  <si>
    <t>Commitments and Contingencies</t>
  </si>
  <si>
    <t>Commitments and Contingencies Litigation In the ordinary conduct of our business, we are from time to time subject to lawsuits, investigations and claims, including environmental claims and employee-related matters. In 2013, we experienced a security breach by third-party hackers that may have compromised the credit/debit card information of certain of our retail segment customers. The incident involved credit/debit card payments for transactions at certain retail locations between March 19-25, 2013, April 14-15, 2013 and April 20-21, 2013, and several lawsuits have been brought against us as a result of this incident. Although we are unable to definitively determine the extent of any potential losses related to this breach, we do not believe that this incident will have a material adverse effect on our business, financial condition or results of operations. 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 Self-insurance Delek is self-insured for workers’ compensation claims up to $1.0 million on a per-accident basis. We self-insure for general liability claims up to $4.0 million on a per-occurrence basis. We self-insure for auto liability up to $4.0 million on a per-accident basis. We have umbrella liability insurance available to each of our segments in an amount determined reasonable by management. Environmental, Health and Safety We are subject to extensive federal, state and local environmental and safety laws and regulations enforced by agencies, including the EPA, the United States Department of Transportation, the Occupational Safety and Health Administration, the Texas Commission on Environmental Quality, the Railroad Commission of Texas, the Arkansas Department of Environmental Quality and the Tennessee Department of Environment and Conservation as well as other state and federal agencies. These laws and regulations govern the discharge of materials into the environment, waste management practices, pollution prevention measures and the composition of the fuels we produce, as well as the safe operation of our plants and pipelines and the safety of our workers and the public. Numerous permits or other authorizations are required under these laws for the operation of our refineries, biodiesel facilities, terminals, pipelines, underground storage tanks ("USTs"), trucks, rail cars and related operations, and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transported,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As of March 31, 2016 , we have recorded an environmental liability of approximately $8.7 million , primarily related to the estimated probable costs of remediating or otherwise addressing certain environmental issues of a non-capital nature at the Tyler and El Dorado refineries. This liability includes estimated costs for ongoing investigation and remediation efforts, which were already being performed by the former operators of the Tyler and El Dorado refineries prior to our acquisition of those facilities, for known contamination of soil and groundwater, as well as estimated costs for additional issues which have been identified subsequent to the acquisitions. We expect approximately $0.4 million of this amount to be reimbursable by a prior owner of the El Dorado refinery and have recorded $0.4 million in other current assets in our condensed consolidated balance sheet as of March 31, 2016 . Approximately $1.4 million of the total liability is expected to be expended over the next 12 months with most of the balance expended by 2022. In the future, we could be required to extend the expected remediation period or undertake additional investigations of our refineries, pipelines and terminal facilities or convenience stores, which could result in additional remediation liabilities. We have experienced several crude oil releases from pipelines owned by our logistics segment, including, but not limited to, a release at Magnolia Station in March 2013, a release near Macedonia, Arkansas in October 2013 and a release near Woodville, Texas in January 2016. In June 2015, the United States Department of Justice notified Delek Logistics that they were evaluating an enforcement action on behalf of the EPA with regard to potential Clean Water Act violations arising from the March 2013 Magnolia Station release. We are currently attempting to negotiate a resolution to this matter with the EPA and the State of Arkansas, which may include monetary penalties and/or other relief. Based on current information available to us, we do not believe the total costs associated with these events, whether alone or in the aggregate, including any fines or penalties and net of partial insurance reimbursement, will have a material adverse effect upon our business, financial condition or results of operations. Vendor Commitments We maintain an agreement with a significant vendor that requires our retail segment to purchase certain general merchandise exclusively from this vendor over a specified period of time. Additionally, we maintain agreements with certain fuel suppliers that contain terms which generally require our retail segment to purchase predetermined quantities of third-party branded fuel for a specified period of time. In certain fuel vendor contracts, penalty provisions exist if our retail segment does not purchase certain minimum quantities of fuel. Letters of Credit As of March 31, 2016 , we had in place letters of credit totaling approximately $102.1 million with various financial institutions securing obligations primarily with respect to our crude oil purchases for the refining segment, our gasoline and diesel purchases for the logistics segment and our workers’ compensation and general liability self-insurance programs. No amounts were drawn by beneficiaries of these letters of credit at March 31, 2016 .</t>
  </si>
  <si>
    <t>Subsequent Events (Notes)</t>
  </si>
  <si>
    <t>Subsequent Events [Abstract]</t>
  </si>
  <si>
    <t>Subsequent Events</t>
  </si>
  <si>
    <t>Subsequent Events Dividend Declaration On May 4, 2016 , our Board of Directors voted to declare a quarterly cash dividend of $0.15 per share, payable on June 14, 2016 to shareholders of record on May 24, 2016 . 2016 Long-Term Incentive Plan On May 5, 2016, our stockholders approved our 2016 Long-Term Incentive Plan (the “2016 Plan”). The 2016 Plan replaces our 2006 Long-Term Incentive Plan, which expired on April 17, 2016, ten years after its effective date. The 2016 Plan allows Delek to grant stock options, SARs, restricted stock, RSUs, performance awards and other stock-based awards of up to 4,400,000 shares of Delek's common stock to certain directors, officers, employees, consultants and other individuals who perform services for Delek or its affiliates. Stock options and SARs issued under the 2016 Plan are granted at prices equal to (or greater than) the fair market value of Delek's common stock on the grant date and are generally subject to a vesting period of one year or more. No awards will be made under the 2016 Plan after May 5, 2026.</t>
  </si>
  <si>
    <t>Organization and Basis of Presentation (Policies)</t>
  </si>
  <si>
    <t>Consolidation of variable interest entity policy</t>
  </si>
  <si>
    <t>Our condensed consolidated financial statements include Delek Logistics Partners, LP ("Delek Logistics"), a variable interest entity. As the general partner of Delek Logistics, we have the sole ability to direct the activities of Delek Logistics that most significantly impact its economic performance. We are also considered to be the primary beneficiary for accounting purposes and are Delek Logistics' primary customer. As Delek Logistics does not derive an amount of gross margin material to us from third parties, there is limited risk to Delek associated with Delek Logistics' operations. However, in the event that Delek Logistics incurs a loss, our operating results will reflect Delek Logistics' loss, net of intercompany eliminations, to the extent of our ownership interest in Delek Logistics.</t>
  </si>
  <si>
    <t>Basis of Accounting, Policy</t>
  </si>
  <si>
    <t>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February 29, 2016 (the "Annual Report on Form 10-K") and in accordance with the rules and regulations of the SEC.</t>
  </si>
  <si>
    <t>Consolidation, Policy</t>
  </si>
  <si>
    <t>All significant intercompany transactions and account balances have been eliminated in consolidation. All adjustments are of a normal, recurring nature.</t>
  </si>
  <si>
    <t>Reclassification, Policy [Policy Text Block]</t>
  </si>
  <si>
    <t>Certain prior period amounts have been reclassified in order to conform to the current year presentation.</t>
  </si>
  <si>
    <t>Use of estimates policy</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New Accounting Pronouncements In March 2016, the Financial Accounting Standards Board ("FASB") issued guidance that simplifies several aspects of the accounting for share-based payment award transactions, including the accounting for excess tax benefits and deficiencies, classification of awards as either equity or liabilities and classification of excess tax benefits on the statement of cash flows. This guidance is effective for fiscal years beginning after December 15, 2016, and interim periods within those fiscal years and can be early adopted for any interim or annual financial statements that have not yet been issued. Early adoption is permitted. We expect to adopt this guidance on or before the effective date and are currently evaluating the impact adopting this new guidance will have on our business, financial condition or results of operations. In February, 2016, the FASB issued guidance that requires the recognition of a lease liability and a right-of-use asset, initially measured at the present value of the lease payments, in the statement of financial position for all leases previously accounted for as operating leases. This guidance is effective for fiscal years beginning after December 15, 2018, including interim periods within those fiscal years. Early adoption is permitted. We expect to adopt this guidance on or before the effective date and are currently evaluating the impact adopting this new guidance will have on our business, financial condition or results of operations. In February 2015, the FASB issued guidance that amends and simplifies the requirements for consolidation and provides additional guidance to reporting entities in evaluating whether certain legal entities, such as limited partnerships, limited liability corporations and securitization structures, should be consolidated. This guidance is effective for interim and annual periods beginning after December 15, 2015. Early adoption is permitted. We adopted this guidance on the effective date and the adoption did not have a material impact on our business, financial condition or results of operations.</t>
  </si>
  <si>
    <t>Inventory (Policies)</t>
  </si>
  <si>
    <t>Inventory policy</t>
  </si>
  <si>
    <t>Refinery inventory consists of crude oil, work-in-process, refined products and blendstocks which are stated at the lower of cost or market. Cost of inventory for the Tyler refinery is determined under the last-in, first- out ("LIFO") valuation method. Cost of inventory for the El Dorado refinery is determined on a first-in, first-out ("FIFO") basis. Cost of crude oil, refined product and feedstock inventories in excess of market value are charged to cost of goods sold. Logistics inventory consists of refined products which are stated at the lower of cost or market on a FIFO basis. Retail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t>
  </si>
  <si>
    <t>Segment Data Segment Data (Policies)</t>
  </si>
  <si>
    <t>Segment Reporting [Abstract]</t>
  </si>
  <si>
    <t>Segment Reporting, Policy [Policy Text Block]</t>
  </si>
  <si>
    <t>We aggregate our operating units into three reportable segments: refining, logistics and retail. Our corporate activities, results of certain immaterial operating segments, our equity method investment in Alon USA and intercompany eliminations are reported in the corporate, other and eliminations segment. Decisions concerning the allocation of resources and assessment of operating performance are made based on this segmentation. Management measures the operating performance of each of the reportable segments based on the segment contribution margin.</t>
  </si>
  <si>
    <t>Property, Plant and Equipment, Policy [Policy Text Block]</t>
  </si>
  <si>
    <t>In accordance with ASC 360, Property, Plant &amp; Equipment , Delek evaluates the realizability of property, plant and equipment as events occur that might indicate potential impairment.</t>
  </si>
  <si>
    <t>Fair Value Measurements (Policies)</t>
  </si>
  <si>
    <t>Fair value of financial Instruments policy</t>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Delek Logistics Partners, LP (Tables)</t>
  </si>
  <si>
    <t>Subsidiary balance sheet</t>
  </si>
  <si>
    <t>With the exception of affiliate balances which are eliminated in consolidation, the Delek Logistics condensed consolidated balance sheets as of March 31, 2016 and December 31, 2015 , as presented below, are included in the consolidated balance sheets of Delek (unaudited, in millions). March 31, December 31, 2015 ASSETS Cash and cash equivalents $ 0.2 $ — Accounts receivable 29.2 35.0 Accounts receivable from related parties 3.3 — Inventory 6.7 10.5 Other current assets 0.7 1.6 Net property, plant and equipment 250.7 253.8 Equity method investments 55.3 40.7 Goodwill 12.2 12.2 Intangible assets, net 15.2 15.5 Other non-current assets 5.7 6.0 Total assets $ 379.2 $ 375.3 LIABILITIES AND DEFICIT Accounts payable $ 8.2 $ 6.9 Accounts payable to related parties — 4.0 Accrued expenses and other current liabilities 9.9 9.8 Revolving credit facility 357.9 351.6 Asset retirement obligations 3.5 3.5 Other non-current liabilities 10.7 10.5 Deficit (11.0 ) (11.0 ) Total liabilities and deficit $ 379.2 $ 375.3</t>
  </si>
  <si>
    <t>Equity Method Investments (Tables)</t>
  </si>
  <si>
    <t>Equity Method Investments [Table Text Block]</t>
  </si>
  <si>
    <t>Below is summarized financial information of the financial position and results of operations of Alon USA, as of March 31, 2016 and for the three months ended March 31, 2016 (in millions): Balance Sheet Information March 31, 2016 Current assets $ 514.7 Non-current assets 1,698.6 Current liabilities 469.3 Non-current liabilities 1,553.7 Non-controlling interests 62.4 Income Statement Information Three Months Ended March 31, 2016 Revenue $ 850.0 Gross profit 114.8 Pre-tax loss (57.3 ) Net loss (36.1 ) Net loss attributable to Alon USA (35.5 )</t>
  </si>
  <si>
    <t>Inventory (Tables)</t>
  </si>
  <si>
    <t>Schedule of Inventory, Current [Table Text Block]</t>
  </si>
  <si>
    <t>Carrying value of inventories consisted of the following (in millions): March 31, December 31, Refinery raw materials and supplies $ 119.3 $ 85.9 Refinery work in process 25.1 27.8 Refinery finished goods 135.5 146.8 Retail fuel 8.1 9.5 Retail merchandise 27.0 27.1 Logistics refined products 6.7 10.5 Total inventories $ 321.7 $ 307.6</t>
  </si>
  <si>
    <t>Long-Term Obligations and Notes Payable (Tables)</t>
  </si>
  <si>
    <t>Schedule of Long-term Debt Instruments [Table Text Block]</t>
  </si>
  <si>
    <t>Outstanding borrowings under Delek’s existing debt instruments and capital lease obligations are as follows (in millions): March 31, December 31, MAPCO Revolver $ 110.4 $ 118.3 DKL Revolver 357.9 351.6 Wells Term Loan (1) 34.8 40.6 Reliant Bank Revolver 17.0 17.0 Promissory Notes 192.0 191.7 Lion Term Loan Facility (2) 249.5 256.1 Capital Lease Obligations 0.4 0.4 962.0 975.7 Less: Current portion of long-term debt, notes payable and capital lease obligations 114.4 95.2 $ 847.6 $ 880.5 (1) The Wells Term Loan is net of deferred financing costs of $0.2 million as of both March 31, 2016 and December 31, 2015 . (2) The Lion Term Loan Facility is net of deferred financing costs of $3.6 million and $3.8 million , respectively, and debt discounts of $1.3 million and $1.4 million , respectively, at March 31, 2016 and December 31, 2015 .</t>
  </si>
  <si>
    <t>Other Assets and Liabilities (Tables)</t>
  </si>
  <si>
    <t>Schedule of Other Current Assets [Table Text Block]</t>
  </si>
  <si>
    <t>The detail of other current assets is as follows (in millions): Other Current Assets March 31, December 31, Prepaid assets $ 16.6 $ 12.2 Short-term derivative assets (see Note 14) 21.9 30.7 Income and other tax receivables 63.6 86.9 RINs Obligation surplus (see Note 13) 12.5 12.9 Other 5.0 2.8 Total $ 119.6 $ 145.5</t>
  </si>
  <si>
    <t>Schedule of Other Assets, Noncurrent [Table Text Block]</t>
  </si>
  <si>
    <t>The detail of other non-current assets is as follows (in millions): Other Non-Current Assets March 31, December 31, Prepaid tax asset $ 65.0 $ 65.8 Deferred financing costs 11.2 11.9 Long-term income tax receivables 3.0 3.0 Supply and Offtake receivable 20.2 20.2 Long-term derivative assets (see Note 14) 2.2 — Other 7.7 7.2 Total $ 109.3 $ 108.1</t>
  </si>
  <si>
    <t>Schedule of Accrued Liabilities and Other Current Liabilities [Table Text Block]</t>
  </si>
  <si>
    <t>The detail of accrued expenses and other current liabilities is as follows (in millions): Accrued Expenses and Other Current Liabilities March 31, December 31, Income and other taxes payable $ 53.1 $ 58.0 Short-term derivative liabilities (see Note 14) 3.4 10.2 Interest payable 5.1 7.8 Employee costs 17.2 16.0 Environmental liabilities (see Note 15) 1.4 1.0 Product financing agreements 42.5 — RINs Obligation deficit (see Note 13) 30.1 22.0 Other 24.2 19.9 Total $ 177.0 $ 134.9</t>
  </si>
  <si>
    <t>Other Noncurrent Liabilities [Table Text Block]</t>
  </si>
  <si>
    <t>The detail of other non-current liabilities is as follows (in millions): Other Non-Current Liabilities March 31, December 31, Long-term derivative liabilities (see Note 14) $ 47.4 $ 48.9 Other $ 16.1 $ 16.4 Total $ 63.5 $ 65.3</t>
  </si>
  <si>
    <t>Stockholders' Equity (Tables)</t>
  </si>
  <si>
    <t>Schedule of Stockholders Equity [Table Text Block]</t>
  </si>
  <si>
    <t>Changes to equity during the three months ended March 31, 2016 are presented below (in millions, except per share amounts): Delek Stockholders' Equity Non-Controlling Interest in Subsidiaries Total Stockholders' Equity Balance at December 31, 2015 $ 1,153.3 $ 200.6 $ 1,353.9 Net (loss) income (29.2 ) 5.3 (23.9 ) Unrealized gain on cash flow hedges, net of income tax expense of $0.2 million and ineffectiveness loss of $1.0 million 0.3 — 0.3 Foreign currency translation gain 0.2 — 0.2 Other comprehensive loss from equity method investments, net of income tax benefit of $0.1 million (0.2 ) — (0.2 ) Common stock dividends ($0.15 per share) (9.4 ) — (9.4 ) Distribution to non-controlling interest — (5.7 ) (5.7 ) Equity-based compensation expense 3.9 0.2 4.1 Purchase of common stock (2.8 ) — (2.8 ) Income tax expense from equity-based compensation expense (0.1 ) — (0.1 ) Taxes paid due to the net settlement of equity-based compensation (0.2 ) — (0.2 ) Balance at March 31, 2016 $ 1,115.8 $ 200.4 $ 1,316.2</t>
  </si>
  <si>
    <t>Schedule of Dividends Payable [Table Text Block]</t>
  </si>
  <si>
    <t>During the three months ended March 31, 2016 , our Board of Directors declared the following dividends: Date Declared Dividend Amount Per Share Record Date Payment Date February 25, 2016 $0.15 March 15, 2016 March 29, 2016</t>
  </si>
  <si>
    <t>Earnings (Loss) Per Share (Tables)</t>
  </si>
  <si>
    <t>Schedule of Weighted Average Number of Shares [Table Text Block]</t>
  </si>
  <si>
    <t>The common shares used to compute Delek’s basic and diluted earnings (loss) per share are as follows: Three Months Ended March 31, 2016 2015 Weighted average common shares outstanding 62,132,007 57,289,925 Dilutive effect of equity instruments — — Weighted average common shares outstanding, assuming dilution 62,132,007 57,289,925</t>
  </si>
  <si>
    <t>Segment Data (Tables)</t>
  </si>
  <si>
    <t>Segment Reporting Information [Line Items]</t>
  </si>
  <si>
    <t>Schedule of Segment Reporting Information, by Segment [Table Text Block]</t>
  </si>
  <si>
    <t>The following is a summary of business segment operating performance as measured by contribution margin for the period indicated (in millions): Three Months Ended (In millions) Refining Retail Logistics Corporate, Consolidated Net sales (excluding intercompany fees and sales) $ 735.9 $ 301.6 $ 67.7 $ 0.7 $ 1,105.9 Intercompany fees and sales 91.4 — 36.4 (127.8 ) — Operating costs and expenses: Cost of goods sold 787.9 256.2 66.8 (119.8 ) 991.1 Operating expenses 58.3 33.4 10.5 (0.3 ) 101.9 Insurance proceeds — business interruption (42.4 ) — — — (42.4 ) Segment contribution margin $ 23.5 $ 12.0 $ 26.8 $ (7.0 ) 55.3 General and administrative expenses 34.6 Depreciation and amortization 36.1 Other operating loss 0.3 Operating loss $ (15.7 ) Total assets $ 1,947.4 $ 436.0 $ 379.2 $ 543.7 $ 3,306.3 Capital spending (excluding business combinations) $ 3.3 $ 1.9 $ 1.1 $ 3.6 $ 9.9 Three Months Ended Refining Retail Logistics Corporate, Consolidated Net sales (excluding intercompany fees and sales) $ 700.7 $ 338.0 $ 111.2 $ 0.7 $ 1,150.6 Intercompany fees and sales 126.3 — 32.3 (158.6 ) — Operating costs and expenses: Cost of goods sold 756.9 293.2 108.4 (152.4 ) 1,006.1 Operating expenses 48.2 32.5 10.8 (0.1 ) 91.4 Segment contribution margin $ 21.9 $ 12.3 $ 24.3 $ (5.4 ) 53.1 General and administrative expenses 32.7 Depreciation and amortization 28.3 Operating loss $ (7.9 ) Total assets $ 1,932.9 $ 450.2 $ 332.6 $ 178.2 $ 2,893.9 Capital spending (excluding business combinations) $ 85.0 $ 1.3 $ 3.8 $ 0.6 $ 90.7 Property, plant and equipment and accumulated depreciation as of March 31, 2016 and depreciation expense by reporting segment for the three months ended March 31, 2016 are as follows (in millions): Refining Retail Logistics Corporate, Consolidated Property, plant and equipment $ 1,187.8 $ 529.0 $ 327.2 $ 58.7 $ 2,102.7 Less: Accumulated depreciation (303.8 ) (213.4 ) (76.5 ) (15.2 ) (608.9 ) Property, plant and equipment, net $ 884.0 $ 315.6 $ 250.7 $ 43.5 $ 1,493.8 Depreciation expense for the three months ended March 31, 2016 $ 21.7 $ 7.9 $ 4.7 $ 1.4 $ 35.7</t>
  </si>
  <si>
    <t>Fair Value Measurements (Tables)</t>
  </si>
  <si>
    <t>Fair Value, Assets Measured on Recurring Basis [Table Text Block]</t>
  </si>
  <si>
    <t>The fair value hierarchy for our financial assets and liabilities accounted for at fair value on a recurring basis at March 31, 2016 and December 31, 2015 , was as follows (in millions): As of March 31, 2016 Level 1 Level 2 Level 3 Total Assets OTC commodity swaps $ — $ 168.4 $ — $ 168.4 RINs Obligation surplus — 12.5 — 12.5 Total assets — 180.9 — 180.9 Liabilities OTC commodity swaps — (228.9 ) — (228.9 ) RINs Obligation deficit — (30.1 ) — (30.1 ) Total liabilities — (259.0 ) — (259.0 ) Net liabilities $ — $ (78.1 ) $ — $ (78.1 ) As of December 31, 2015 Level 1 Level 2 Level 3 Total Assets OTC commodity swaps $ — $ 295.2 $ — $ 295.2 RINs Obligation surplus — 12.9 — 12.9 Total assets — 308.1 — 308.1 Liabilities OTC commodity swaps — (347.5 ) — (347.5 ) RINs Obligation deficit — (22.0 ) — (22.0 ) Total liabilities — (369.5 ) — (369.5 ) Net liabilities $ — $ (61.4 ) $ — $ (61.4 )</t>
  </si>
  <si>
    <t>Derivative Instruments (Tables)</t>
  </si>
  <si>
    <t>Schedule of Derivatives Instruments Statements of Financial Performance and Financial Position, Location [Table Text Block]</t>
  </si>
  <si>
    <t>The following table presents the fair value of our derivative instruments as of March 31, 2016 and December 31, 2015 .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differ from the amounts presented in our condensed consolidated balance sheets (in millions): March 31, 2016 December 31, 2015 Derivative Type Balance Sheet Location Assets Liabilities Assets Liabilities Derivatives not designated as hedging instruments: OTC commodity swaps (1) Other current assets $ 107.9 $ (101.5 ) $ 199.4 $ (162.3 ) OTC commodity swaps (1) Other current liabilities 56.1 (59.3 ) 74.0 (83.6 ) OTC commodity swaps (1) Other long term assets 4.4 (2.2 ) — — OTC commodity swaps (1) Other long term liabilities — (1.6 ) 6.6 (5.6 ) Derivatives designated as hedging instruments: OTC commodity swaps (1) Other current assets — (18.5 ) 10.8 (41.1 ) OTC commodity swaps (1) Other current liabilities — — 4.4 (5.0 ) OTC commodity swaps (1) Other long term liabilities — (45.8 ) — (49.9 ) Total gross fair value of derivatives $ 168.4 $ (228.9 ) $ 295.2 $ (347.5 ) Less: Counterparty netting and cash collateral (2) 144.3 (178.0 ) 264.4 (288.3 ) Less: Amounts subject to master netting arrangements that are not netted on the balance sheet 13.8 (13.8 ) 14.3 (14.3 ) Total net fair value of derivatives $ 10.3 $ (37.1 ) $ 16.5 $ (44.9 ) (1) As of March 31, 2016 and December 31, 2015 , we had open derivative positions representing 11,531,750 barrels and 6,413,150 barrels, respectively, of crude oil and refined petroleum products. Of these open positions, contracts representing 2,111,000 barrels and 3,324,400 barrels were designated as hedging instruments as of March 31, 2016 and December 31, 2015 , respectively. (2) As of March 31, 2016 and December 31, 2015 , $33.7 million and $23.9 million , respectively, of cash collateral held by counterparties has been netted with the derivatives with each counterparty. Total (losses) gains on our commodity derivatives recorded in cost of goods sold on the condensed consolidated statements of income for the three months ended March 31, 2016 and 2015 are as follows (in millions): Three Months Ended 2016 2015 Gains on derivatives not designated as hedging instruments $ 0.5 $ 5.4 Realized (losses) gains reclassified out of OCI on derivatives designated as cash flow hedging instruments (7.3 ) 7.9 Losses recognized due to cash flow hedging ineffectiveness (1.0 ) (5.0 ) Total $ (7.8 ) $ 8.3</t>
  </si>
  <si>
    <t>Delek Logistics Partners, LP Narrative (Details)</t>
  </si>
  <si>
    <t>Mar. 31, 2016shares</t>
  </si>
  <si>
    <t>Variable Interest Entity [Abstract]</t>
  </si>
  <si>
    <t>Noncontrolling Interest, Ownership Percentage by Parent</t>
  </si>
  <si>
    <t>59.70%</t>
  </si>
  <si>
    <t>Ownership Interest in General Partner</t>
  </si>
  <si>
    <t>95.40%</t>
  </si>
  <si>
    <t>Limited Liability Company (LLC) or Limited Partnership (LP), Managing Member or General Partner, Ownership Interest</t>
  </si>
  <si>
    <t>2.00%</t>
  </si>
  <si>
    <t>Limited Partners' Capital Account, Units Outstanding</t>
  </si>
  <si>
    <t>General Partners' Capital Account, Units Outstanding</t>
  </si>
  <si>
    <t>Delek Logistics Partners LP, Balance Sheet (Details) - USD ($) $ in Millions</t>
  </si>
  <si>
    <t>Dec. 31, 2014</t>
  </si>
  <si>
    <t>ASSETS</t>
  </si>
  <si>
    <t>Accounts receivable from related parties</t>
  </si>
  <si>
    <t>Net property, plant and equipment</t>
  </si>
  <si>
    <t>Intangible assets, net</t>
  </si>
  <si>
    <t>LIABILITIES AND DEFICIT</t>
  </si>
  <si>
    <t>Total liabilities and deficit</t>
  </si>
  <si>
    <t>Variable Interest Entity, Primary Beneficiary [Member]</t>
  </si>
  <si>
    <t>Accounts payable to related parties</t>
  </si>
  <si>
    <t>Revolving credit facility</t>
  </si>
  <si>
    <t>Asset Retirement Obligation</t>
  </si>
  <si>
    <t>Deficit</t>
  </si>
  <si>
    <t>Equity Method Investments (Details) - USD ($) $ / shares in Units, $ in Millions</t>
  </si>
  <si>
    <t>May. 14, 2015</t>
  </si>
  <si>
    <t>Additional consideration</t>
  </si>
  <si>
    <t>Alon USA Energy, Inc. [Member]</t>
  </si>
  <si>
    <t>Equity Method Investment, Ownership, Shares</t>
  </si>
  <si>
    <t>Equity Method Investment, Ownership Percentage</t>
  </si>
  <si>
    <t>48.00%</t>
  </si>
  <si>
    <t>Shares issued in connection with Alon acquisition</t>
  </si>
  <si>
    <t>Cash payment to Acquire Equity Method Investments</t>
  </si>
  <si>
    <t>Number of shares contingently issuable</t>
  </si>
  <si>
    <t>Contingent Consideration, Stock Price Trigger</t>
  </si>
  <si>
    <t>Equity Method Investment, Difference Between Carrying Amount and Underlying Equity</t>
  </si>
  <si>
    <t>Joint Ventures [Member]</t>
  </si>
  <si>
    <t>Loans Payable [Member] | Unsecured Promissory Note, Alon [Member] | Alon USA Energy, Inc. [Member]</t>
  </si>
  <si>
    <t>Alon Note</t>
  </si>
  <si>
    <t>Equity Method Investments Financial Information (Details) - Alon USA Energy, Inc. [Member] $ in Millions</t>
  </si>
  <si>
    <t>Mar. 31, 2016USD ($)</t>
  </si>
  <si>
    <t>Balance Sheet Information</t>
  </si>
  <si>
    <t>Current assets</t>
  </si>
  <si>
    <t>Non-current assets</t>
  </si>
  <si>
    <t>Current liabilities</t>
  </si>
  <si>
    <t>Non-current liabilities</t>
  </si>
  <si>
    <t>Non-controlling interests</t>
  </si>
  <si>
    <t>Income Statement Information</t>
  </si>
  <si>
    <t>Revenue</t>
  </si>
  <si>
    <t>Gross profit</t>
  </si>
  <si>
    <t>Pre-tax loss</t>
  </si>
  <si>
    <t>Net loss attributable to Alon USA</t>
  </si>
  <si>
    <t>Inventory Carrying Value(Details) - USD ($) $ in Millions</t>
  </si>
  <si>
    <t>Inventory [Line Items]</t>
  </si>
  <si>
    <t>Total inventories</t>
  </si>
  <si>
    <t>Refining [Member]</t>
  </si>
  <si>
    <t>Refinery raw materials and supplies</t>
  </si>
  <si>
    <t>Refinery work in process</t>
  </si>
  <si>
    <t>Inventory, Finished Goods, Net of Reserves</t>
  </si>
  <si>
    <t>Retail [Member]</t>
  </si>
  <si>
    <t>Retail merchandise</t>
  </si>
  <si>
    <t>Logistics [Member]</t>
  </si>
  <si>
    <t>Inventory Narrative (Details) - USD ($) $ in Millions</t>
  </si>
  <si>
    <t>Inventory Reserve</t>
  </si>
  <si>
    <t>Excess of Replacement or Current Costs over Stated LIFO Value</t>
  </si>
  <si>
    <t>LIFO inventory [Member]</t>
  </si>
  <si>
    <t>Cost of Goods, Total [Member]</t>
  </si>
  <si>
    <t>Lower of cost or market gains</t>
  </si>
  <si>
    <t>Effect of LIFO Inventory Liquidation on Income</t>
  </si>
  <si>
    <t>Crude Oil Supply and Inventory Purchase Agreement (Details) bbl in Millions, $ in Millions</t>
  </si>
  <si>
    <t>Mar. 31, 2016USD ($)bbl / purebbl</t>
  </si>
  <si>
    <t>Mar. 31, 2015USD ($)</t>
  </si>
  <si>
    <t>Dec. 31, 2015USD ($)</t>
  </si>
  <si>
    <t>Maximum Barrels Per Day Supplied under Supply and Offtake Agreement (bpd)</t>
  </si>
  <si>
    <t>Barrels of Inventory Consigned to J Aron | bbl</t>
  </si>
  <si>
    <t>J Aron Liability for Consigned Inventory</t>
  </si>
  <si>
    <t>Accounts Receivable [Member]</t>
  </si>
  <si>
    <t>J Aron Daily Purchase Settlement Payable</t>
  </si>
  <si>
    <t>Interest Expense [Member]</t>
  </si>
  <si>
    <t>Inventory financing expense</t>
  </si>
  <si>
    <t>Long-Term Obligations and Notes Payable Outstanding Borrowings Schedule (Details) - USD ($) $ in Millions</t>
  </si>
  <si>
    <t>Debt Instrument [Line Items]</t>
  </si>
  <si>
    <t>Debt and Capital Lease Obligations</t>
  </si>
  <si>
    <t>Current portion of long-term debt, notes payable and capital lease obligations</t>
  </si>
  <si>
    <t>Capital Lease Obligations [Member]</t>
  </si>
  <si>
    <t>MAPCO Revolver [Member] | Revolving Credit Facility [Member] | Line of Credit [Member]</t>
  </si>
  <si>
    <t>DKL Revolver [Member] | Revolving Credit Facility [Member] | Line of Credit [Member]</t>
  </si>
  <si>
    <t>Wells ABL [Member] | Term loan facility [Member] | Secured Debt [Member]</t>
  </si>
  <si>
    <t>[1]</t>
  </si>
  <si>
    <t>Footnote [Abstract]</t>
  </si>
  <si>
    <t>Deferred Finance Costs, Net</t>
  </si>
  <si>
    <t>Reliant Bank Revolver [Member] | Revolving Credit Facility [Member] | Line of Credit [Member]</t>
  </si>
  <si>
    <t>Promissory Notes [Member]</t>
  </si>
  <si>
    <t>Lion Term Loan [Member] | Term loan facility [Member] | Secured Debt [Member]</t>
  </si>
  <si>
    <t>[2]</t>
  </si>
  <si>
    <t>Debt discount on Lion Term Loan Facility</t>
  </si>
  <si>
    <t>The Wells Term Loan is net of deferred financing costs of $0.2 million as of both March 31, 2016 and December 31, 2015.</t>
  </si>
  <si>
    <t>The Lion Term Loan Facility is net of deferred financing costs of $3.6 million and $3.8 million, respectively, and debt discounts of $1.3 million and $1.4 million, respectively, at March 31, 2016 and December 31, 2015.</t>
  </si>
  <si>
    <t>Long-Term Obligations and Notes Payable Lines of Credit Narrative (Details) - USD ($) $ in Millions</t>
  </si>
  <si>
    <t>May. 06, 2014</t>
  </si>
  <si>
    <t>Apr. 29, 2011</t>
  </si>
  <si>
    <t>Jun. 26, 2014</t>
  </si>
  <si>
    <t>Notes Payable [Member] | Build to Suit Notes [Member]</t>
  </si>
  <si>
    <t>Notes Payable [Member] | Ergon Note [Member]</t>
  </si>
  <si>
    <t>Debt Instrument, Periodic Payment, Principal</t>
  </si>
  <si>
    <t>Debt Instrument, Interest Rate, Stated Percentage</t>
  </si>
  <si>
    <t>4.00%</t>
  </si>
  <si>
    <t>Term loan facility [Member] | Secured Debt [Member] | Wells ABL [Member]</t>
  </si>
  <si>
    <t>Long-term Debt, Gross</t>
  </si>
  <si>
    <t>Revolving Credit Facility [Member] | Secured Debt [Member] | Wells ABL [Member]</t>
  </si>
  <si>
    <t>Revolving Credit Facility [Member] | Line of Credit [Member] | MAPCO Revolver [Member]</t>
  </si>
  <si>
    <t>Line of Credit Facility, Maximum Borrowing Capacity</t>
  </si>
  <si>
    <t>Maximum Borrowing Capacity under Accordion Feature</t>
  </si>
  <si>
    <t>Debt, Weighted Average Interest Rate</t>
  </si>
  <si>
    <t>2.63%</t>
  </si>
  <si>
    <t>Line of Credit Facility, Unused Capacity, Commitment Fee Percentage</t>
  </si>
  <si>
    <t>0.25%</t>
  </si>
  <si>
    <t>Line of Credit Facility, Remaining Borrowing Capacity</t>
  </si>
  <si>
    <t>Holdings Note Principal amount outstanding</t>
  </si>
  <si>
    <t>Revolving Credit Facility [Member] | Line of Credit [Member] | DKL Revolver [Member]</t>
  </si>
  <si>
    <t>Revolving Credit Facility [Member] | Line of Credit [Member] | Wells ABL [Member]</t>
  </si>
  <si>
    <t>Delayed single draw term loan</t>
  </si>
  <si>
    <t>4.18%</t>
  </si>
  <si>
    <t>0.38%</t>
  </si>
  <si>
    <t>Revolving Credit Facility [Member] | Line of Credit [Member] | Reliant Bank Revolver [Member]</t>
  </si>
  <si>
    <t>0.50%</t>
  </si>
  <si>
    <t>5.25%</t>
  </si>
  <si>
    <t>Revolving Credit Facility, Swing Line Loan [Member] | Line of Credit [Member] | MAPCO Revolver [Member]</t>
  </si>
  <si>
    <t>Revolving Credit Facility, Swing Line Loan [Member] | Line of Credit [Member] | Wells ABL [Member]</t>
  </si>
  <si>
    <t>Letter of Credit [Member]</t>
  </si>
  <si>
    <t>Letters of Credit Outstanding, Amount</t>
  </si>
  <si>
    <t>Letter of Credit [Member] | Line of Credit [Member] | MAPCO Revolver [Member]</t>
  </si>
  <si>
    <t>Letter of Credit [Member] | Line of Credit [Member] | Wells ABL [Member]</t>
  </si>
  <si>
    <t>Base Rate [Member] | Revolving Credit Facility [Member] | Line of Credit [Member] | MAPCO Revolver [Member]</t>
  </si>
  <si>
    <t>Debt Instrument, Description of Variable Rate Basis</t>
  </si>
  <si>
    <t>base rate</t>
  </si>
  <si>
    <t>Base Rate [Member] | Revolving Credit Facility [Member] | Line of Credit [Member] | Wells ABL [Member]</t>
  </si>
  <si>
    <t>London Interbank Offered Rate (LIBOR) [Member] | Revolving Credit Facility [Member] | Line of Credit [Member] | MAPCO Revolver [Member]</t>
  </si>
  <si>
    <t>LIBOR</t>
  </si>
  <si>
    <t>London Interbank Offered Rate (LIBOR) [Member] | Revolving Credit Facility [Member] | Line of Credit [Member] | Wells ABL [Member]</t>
  </si>
  <si>
    <t>Fifth Third Bank [Member] | Revolving Credit Facility [Member] | Line of Credit [Member] | DKL Revolver [Member]</t>
  </si>
  <si>
    <t>2.76%</t>
  </si>
  <si>
    <t>0.40%</t>
  </si>
  <si>
    <t>Fifth Third Bank [Member] | Letter of Credit [Member] | Line of Credit [Member] | DKL Revolver [Member]</t>
  </si>
  <si>
    <t>Fifth Third Bank [Member] | Base Rate [Member] | Revolving Credit Facility [Member] | Line of Credit [Member] | DKL Revolver [Member]</t>
  </si>
  <si>
    <t>U.S. base rate</t>
  </si>
  <si>
    <t>Fifth Third Bank [Member] | London Interbank Offered Rate (LIBOR) [Member] | Revolving Credit Facility [Member] | Line of Credit [Member] | DKL Revolver [Member]</t>
  </si>
  <si>
    <t>Fifth Third Bank [Member] | Canadian Dealer Offered Rate (CDOR) [Member] | Revolving Credit Facility [Member] | Line of Credit [Member] | DKL Revolver [Member]</t>
  </si>
  <si>
    <t>Canadian Dealer Offered Rate</t>
  </si>
  <si>
    <t>Fifth Third Bank [Member] | Canadian Prime Rate [Member] | Revolving Credit Facility [Member] | Line of Credit [Member] | DKL Revolver [Member]</t>
  </si>
  <si>
    <t>Canadian prime rate</t>
  </si>
  <si>
    <t>Long-Term Obligations and Notes Payable Promissory Notes Narrative (Details) - USD ($) $ in Millions</t>
  </si>
  <si>
    <t>Oct. 31, 2015</t>
  </si>
  <si>
    <t>Debt Instrument, Face Amount</t>
  </si>
  <si>
    <t>Debt Instrument, Interest Rate, Stated Percentage Rate Range, Minimum</t>
  </si>
  <si>
    <t>5.00%</t>
  </si>
  <si>
    <t>Debt Instrument, Interest Rate, Stated Percentage Rate Range, Maximum</t>
  </si>
  <si>
    <t>6.38%</t>
  </si>
  <si>
    <t>Minimum [Member] | Notes Payable [Member] | Build to Suit Notes [Member]</t>
  </si>
  <si>
    <t>Maximum [Member] | Notes Payable [Member] | Build to Suit Notes [Member]</t>
  </si>
  <si>
    <t>Alon USA Energy, Inc. [Member] | Loans Payable [Member] | Unsecured Promissory Note, Alon [Member]</t>
  </si>
  <si>
    <t>Early Repayment of Subordinated Debt</t>
  </si>
  <si>
    <t>5.50%</t>
  </si>
  <si>
    <t>Debt Instrument, Periodic Payment Terms, Balloon Payment to be Paid</t>
  </si>
  <si>
    <t>Long-Term Obligations and Notes Payable Lion Term Loan Narrative (Details) - Term loan facility [Member] - Secured Debt [Member] - Lion Term Loan [Member] - USD ($) $ in Millions</t>
  </si>
  <si>
    <t>May. 13, 2015</t>
  </si>
  <si>
    <t>London Interbank Offered Rate (LIBOR) [Member]</t>
  </si>
  <si>
    <t>Reference Rate [Member]</t>
  </si>
  <si>
    <t>Debt Instrument, Basis Spread on Variable Rate</t>
  </si>
  <si>
    <t>Interest Rate Floor [Member]</t>
  </si>
  <si>
    <t>interest rate floor</t>
  </si>
  <si>
    <t>Long-Term Obligations and Notes Payable Interest-Rate Derivatives Narrative (Details) - USD ($) $ in Millions</t>
  </si>
  <si>
    <t>Notional Amount of Interest Rate Derivatives</t>
  </si>
  <si>
    <t>Interest expense | Not Designated as Hedging Instrument [Member] | Interest rate derivatives</t>
  </si>
  <si>
    <t>Derivative, Loss on Derivative</t>
  </si>
  <si>
    <t>Other Assets and Liabilities Other Current Assets (Details) - USD ($) $ in Millions</t>
  </si>
  <si>
    <t>Prepaid Expense and Other Assets, Current [Abstract]</t>
  </si>
  <si>
    <t>Prepaid assets</t>
  </si>
  <si>
    <t>Short-term derivative assets</t>
  </si>
  <si>
    <t>Tax receivables</t>
  </si>
  <si>
    <t>RINs Obligation surplus</t>
  </si>
  <si>
    <t>Other</t>
  </si>
  <si>
    <t>Total</t>
  </si>
  <si>
    <t>Other Assets and Liabilities Other Non-Current Assets (Details) - USD ($) $ in Millions</t>
  </si>
  <si>
    <t>Other Non-Current Assets [Abstract]</t>
  </si>
  <si>
    <t>Prepaid tax asset</t>
  </si>
  <si>
    <t>Deferred financing costs</t>
  </si>
  <si>
    <t>Long-term tax receivables</t>
  </si>
  <si>
    <t>Supply and Offtake receivable</t>
  </si>
  <si>
    <t>Long-term derivative assets</t>
  </si>
  <si>
    <t>Other Assets and Liabilities Accrued Expenses and Other Current Liabilities (Details) - USD ($) $ in Millions</t>
  </si>
  <si>
    <t>Accrued Expenses and Other Current Liabilities Disclosure [Abstract]</t>
  </si>
  <si>
    <t>Income and other taxes payable</t>
  </si>
  <si>
    <t>Short-term derivative liabilities</t>
  </si>
  <si>
    <t>Interest payable</t>
  </si>
  <si>
    <t>Employee costs</t>
  </si>
  <si>
    <t>Environmental liabilities</t>
  </si>
  <si>
    <t>Product financing agreements</t>
  </si>
  <si>
    <t>RINs Obligation deficit</t>
  </si>
  <si>
    <t>Other Assets and Liabilities Other Non-Current Liabilities (Details) - USD ($) $ in Millions</t>
  </si>
  <si>
    <t>Other Non-Current Liabilities [Abstract]</t>
  </si>
  <si>
    <t>Long-term derivative liabilities</t>
  </si>
  <si>
    <t>Stockholders' Equity Schedule of Changes in Stockholders' Equity (Details) - USD ($) $ / shares in Units, $ in Millions</t>
  </si>
  <si>
    <t>Feb. 25, 2016</t>
  </si>
  <si>
    <t>Increase (Decrease) in Stockholders' Equity [Roll Forward]</t>
  </si>
  <si>
    <t>Balance at December 31, 2015</t>
  </si>
  <si>
    <t>Net (loss) income</t>
  </si>
  <si>
    <t>Unrealized gain on cash flow hedges, net of income tax expense of $0.2 million and ineffectiveness loss of $1.0 million</t>
  </si>
  <si>
    <t>Foreign currency translation gain</t>
  </si>
  <si>
    <t>Other comprehensive loss from equity method investments, net of income tax benefit of $0.1 million</t>
  </si>
  <si>
    <t>Common stock dividends ($0.15 per share)</t>
  </si>
  <si>
    <t>Purchase of common stock</t>
  </si>
  <si>
    <t>Income tax expense from equity-based compensation expense</t>
  </si>
  <si>
    <t>Taxes paid due to net settlement of equity-based compensation</t>
  </si>
  <si>
    <t>Balance at March 31, 2016</t>
  </si>
  <si>
    <t>Income tax expense on unrealized gain on cash flow hedges</t>
  </si>
  <si>
    <t>Income tax benefit from other comprehensive loss from equity method investments</t>
  </si>
  <si>
    <t>Common Stock, Dividends, Per Share, Declared</t>
  </si>
  <si>
    <t>Delek Stockholders' Equity</t>
  </si>
  <si>
    <t>Non-Controlling Interest in Subsidiaries</t>
  </si>
  <si>
    <t>Stockholders' Equity Dividends (Details) - $ / shares</t>
  </si>
  <si>
    <t>Dividends [Abstract]</t>
  </si>
  <si>
    <t>Stockholders' Equity Stock Repurchase Program (Details) $ in Millions</t>
  </si>
  <si>
    <t>Mar. 31, 2016USD ($)shares</t>
  </si>
  <si>
    <t>Stock Repurchase [Abstract]</t>
  </si>
  <si>
    <t>Stock Repurchase Program, Authorized Amount</t>
  </si>
  <si>
    <t>Treasury Stock, Shares, Acquired | shares</t>
  </si>
  <si>
    <t>Treasury Stock, Value, Acquired, Cost Method</t>
  </si>
  <si>
    <t>Income Taxes (Details) - USD ($) $ in Millions</t>
  </si>
  <si>
    <t>Effective Income Tax Rate Reconciliation, at Federal Statutory Income Tax Rate, Percent</t>
  </si>
  <si>
    <t>51.20%</t>
  </si>
  <si>
    <t>35.90%</t>
  </si>
  <si>
    <t>Unrecognized Tax Benefits that Would Impact Effective Tax Rate</t>
  </si>
  <si>
    <t>Equity-Based Compensation (Details) - USD ($) $ in Millions</t>
  </si>
  <si>
    <t>Delek US 2006 Long-Term Incentive Plan [Member]</t>
  </si>
  <si>
    <t>Share-based Compensation Arrangement by Share-based Payment Award [Line Items]</t>
  </si>
  <si>
    <t>Unrecognized equity-based compensation</t>
  </si>
  <si>
    <t>Weighted-average period for amortization of unrecognized compensation cost</t>
  </si>
  <si>
    <t>1 year 10 months 24 days</t>
  </si>
  <si>
    <t>Stock Issued During Periods (shares)</t>
  </si>
  <si>
    <t>Shares Paid for Tax Withholding for Share Based Compensation</t>
  </si>
  <si>
    <t>Delek Logistics 2012 Long-Term Incentive Plan [Member]</t>
  </si>
  <si>
    <t>2 years</t>
  </si>
  <si>
    <t>General and Administrative Expense [Member] | Delek US 2006 Long-Term Incentive Plan [Member]</t>
  </si>
  <si>
    <t>Equity-based compensation expense, net of tax</t>
  </si>
  <si>
    <t>General and Administrative Expense [Member] | Delek Logistics 2012 Long-Term Incentive Plan [Member]</t>
  </si>
  <si>
    <t>Earnings (Loss) Per Share (Details) - shares</t>
  </si>
  <si>
    <t>Weighted average common shares outstanding</t>
  </si>
  <si>
    <t>Dilutive effect of equity instruments</t>
  </si>
  <si>
    <t>Weighted average common shares outstanding, assuming dilution</t>
  </si>
  <si>
    <t>Outstanding common share equivalents excluded from diluted EPS</t>
  </si>
  <si>
    <t>Outstanding common share equivalents excluded from diluted EPS due to net loss</t>
  </si>
  <si>
    <t>Segment Data Narrative (Details) $ in Millions</t>
  </si>
  <si>
    <t>Mar. 31, 2016USD ($)bbl / pure</t>
  </si>
  <si>
    <t>Refinery Throughput Capacity (bpd)</t>
  </si>
  <si>
    <t>Intercompany fees and sales</t>
  </si>
  <si>
    <t>Number of Stores (stores)</t>
  </si>
  <si>
    <t>Number of Stores, Dealer Locations (stores)</t>
  </si>
  <si>
    <t>Tyler Refinery [Member]</t>
  </si>
  <si>
    <t>El Dorado Refinery [Member]</t>
  </si>
  <si>
    <t>TENNESSEE | Retail [Member]</t>
  </si>
  <si>
    <t>ALABAMA | Retail [Member]</t>
  </si>
  <si>
    <t>GEORGIA | Retail [Member]</t>
  </si>
  <si>
    <t>ARKANSAS | Retail [Member]</t>
  </si>
  <si>
    <t>VIRGINIA | Retail [Member]</t>
  </si>
  <si>
    <t>KENTUCKY | Retail [Member]</t>
  </si>
  <si>
    <t>MISSISSIPPI | Retail [Member]</t>
  </si>
  <si>
    <t>Refining Marketing Services [Member] | Logistics [Member]</t>
  </si>
  <si>
    <t>Crude Transportation and Storage Fees [Member] | Logistics [Member]</t>
  </si>
  <si>
    <t>RIN Sales [Member] | Logistics [Member]</t>
  </si>
  <si>
    <t>Segment Data Operating Performance (Details) - USD ($) $ in Millions</t>
  </si>
  <si>
    <t>Net sales (excluding intercompany fees and sales)</t>
  </si>
  <si>
    <t>Cost of Goods Sold</t>
  </si>
  <si>
    <t>Segment Contribution Margin</t>
  </si>
  <si>
    <t>Other Operating Income</t>
  </si>
  <si>
    <t>Capital spending (excluding business combinations)</t>
  </si>
  <si>
    <t>Operating Segments [Member] | Refining [Member]</t>
  </si>
  <si>
    <t>Operating Segments [Member] | Retail [Member]</t>
  </si>
  <si>
    <t>Operating Segments [Member] | Logistics [Member]</t>
  </si>
  <si>
    <t>Corporate, other and eliminations [Member]</t>
  </si>
  <si>
    <t>Segment Data PP&amp;E (Details) - USD ($) $ in Millions</t>
  </si>
  <si>
    <t>Depreciation expense</t>
  </si>
  <si>
    <t>Fair Value Measurements (Details) - USD ($) $ in Millions</t>
  </si>
  <si>
    <t>Fair Value, Assets and Liabilities Measured on Recurring and Nonrecurring Basis [Line Items]</t>
  </si>
  <si>
    <t>Cash collateral</t>
  </si>
  <si>
    <t>Fair Value, Measurements, Recurring [Member]</t>
  </si>
  <si>
    <t>Derivative Assets</t>
  </si>
  <si>
    <t>Derivative Liabilities</t>
  </si>
  <si>
    <t>Net Liabilities</t>
  </si>
  <si>
    <t>Fair Value, Measurements, Recurring [Member] | OTC commodity swaps</t>
  </si>
  <si>
    <t>Fair Value, Measurements, Recurring [Member] | RINs Obligation [Member]</t>
  </si>
  <si>
    <t>Fair Value, Measurements, Recurring [Member] | Fair Value, Inputs, Level 1 [Member]</t>
  </si>
  <si>
    <t>Fair Value, Measurements, Recurring [Member] | Fair Value, Inputs, Level 1 [Member] | OTC commodity swaps</t>
  </si>
  <si>
    <t>Fair Value, Measurements, Recurring [Member] | Fair Value, Inputs, Level 1 [Member] | RINs Obligation [Member]</t>
  </si>
  <si>
    <t>Fair Value, Measurements, Recurring [Member] | Fair Value, Inputs, Level 2 [Member]</t>
  </si>
  <si>
    <t>Fair Value, Measurements, Recurring [Member] | Fair Value, Inputs, Level 2 [Member] | OTC commodity swaps</t>
  </si>
  <si>
    <t>Fair Value, Measurements, Recurring [Member] | Fair Value, Inputs, Level 2 [Member] | RINs Obligation [Member]</t>
  </si>
  <si>
    <t>Fair Value, Measurements, Recurring [Member] | Fair Value, Inputs, Level 3 [Member]</t>
  </si>
  <si>
    <t>Fair Value, Measurements, Recurring [Member] | Fair Value, Inputs, Level 3 [Member] | OTC commodity swaps</t>
  </si>
  <si>
    <t>Fair Value, Measurements, Recurring [Member] | Fair Value, Inputs, Level 3 [Member] | RINs Obligation [Member]</t>
  </si>
  <si>
    <t>Derivative Instruments Derivative Assets and Liabilities (Details) $ in Millions</t>
  </si>
  <si>
    <t>Mar. 31, 2016USD ($)bbl</t>
  </si>
  <si>
    <t>Dec. 31, 2015USD ($)bbl</t>
  </si>
  <si>
    <t>Derivatives, Fair Value [Line Items]</t>
  </si>
  <si>
    <t>Assets</t>
  </si>
  <si>
    <t>Liabilities</t>
  </si>
  <si>
    <t>Counterparty netting and cash collateral, Assets</t>
  </si>
  <si>
    <t>Counterparty netting and cash collateral, Liabilities</t>
  </si>
  <si>
    <t>Derivative Asset, Subject to Master Netting Arrangement</t>
  </si>
  <si>
    <t>Derivative Liability, Subject to Master Netting Arrangement</t>
  </si>
  <si>
    <t>Total net fair value of derivative assets</t>
  </si>
  <si>
    <t>Total net fair value of derivative liabilities</t>
  </si>
  <si>
    <t>Derivative open contract (barrels) | bbl</t>
  </si>
  <si>
    <t>Not Designated as Hedging Instrument [Member] | OTC commodity swaps | Other current assets</t>
  </si>
  <si>
    <t>Not Designated as Hedging Instrument [Member] | OTC commodity swaps | Other current liabilities</t>
  </si>
  <si>
    <t>Not Designated as Hedging Instrument [Member] | OTC commodity swaps | Other long term assets</t>
  </si>
  <si>
    <t>Not Designated as Hedging Instrument [Member] | OTC commodity swaps | Other long term liabilities</t>
  </si>
  <si>
    <t>Designated as Hedging Instrument [Member]</t>
  </si>
  <si>
    <t>Designated as Hedging Instrument [Member] | OTC commodity swaps | Other current assets</t>
  </si>
  <si>
    <t>Designated as Hedging Instrument [Member] | OTC commodity swaps | Other current liabilities</t>
  </si>
  <si>
    <t>Designated as Hedging Instrument [Member] | OTC commodity swaps | Other long term liabilities</t>
  </si>
  <si>
    <t>) As of March 31, 2016 and December 31, 2015, $33.7 million and $23.9 million, respectively, of cash collateral held by counterparties has been netted with the derivatives with each counterparty.</t>
  </si>
  <si>
    <t>) As of March 31, 2016 and December 31, 2015, we had open derivative positions representing 11,531,750 barrels and 6,413,150 barrels, respectively, of crude oil and refined petroleum products. Of these open positions, contracts representing 2,111,000 barrels and 3,324,400 barrels were designated as hedging instruments as of March 31, 2016 and December 31, 2015, respectively.</t>
  </si>
  <si>
    <t>Derivative Instruments Derivatives Gains and Losses (Details) - USD ($) $ in Millions</t>
  </si>
  <si>
    <t>Derivative Instruments, Gain (Loss) [Line Items]</t>
  </si>
  <si>
    <t>Gain (Loss) from Components Excluded from Assessment of Cash Flow Hedge Effectiveness, Net</t>
  </si>
  <si>
    <t>Accumulated Other Comprehensive Loss, Cumulative Changes in Net Loss from Cash Flow Hedges, Effect Net of Tax</t>
  </si>
  <si>
    <t>Cash Flow Hedge Loss to be Reclassified within Twelve Months</t>
  </si>
  <si>
    <t>Gain (Loss) on Discontinuation of Cash Flow Hedge Due to Forecasted Transaction Probable of Not Occurring, Net</t>
  </si>
  <si>
    <t>Other Comprehensive (Loss) Income, Reclassification Adjustment from AOCI on Derivatives, Net of Tax</t>
  </si>
  <si>
    <t>OTC commodity swaps | Cost of goods sold</t>
  </si>
  <si>
    <t>Not Designated as Hedging Instrument [Member] | OTC commodity swaps | Cost of goods sold</t>
  </si>
  <si>
    <t>Gains on derivatives not designated as hedging instruments</t>
  </si>
  <si>
    <t>Not Designated as Hedging Instrument [Member] | Interest rate derivatives | Interest expense</t>
  </si>
  <si>
    <t>Designated as Hedging Instrument [Member] | OTC commodity swaps</t>
  </si>
  <si>
    <t>Realized (losses) gains reclassified out of OCI on derivatives designated as cash flow hedging instruments</t>
  </si>
  <si>
    <t>Losses recognized due to cash flow hedging instruments ineffectiveness</t>
  </si>
  <si>
    <t>Commitments and Contingencies Self-Insurance (Details) $ in Millions</t>
  </si>
  <si>
    <t>Self insurance Workers' Comp Coverage Ceiling per accident</t>
  </si>
  <si>
    <t>Self Insurance General Liability Claims Coverage Ceiling per occurence</t>
  </si>
  <si>
    <t>Self Insurance Auto Liabiity Coverage Ceiling per accident</t>
  </si>
  <si>
    <t>Commitments and Contingencies Environmental Health and Safety (Details) - USD ($) $ in Millions</t>
  </si>
  <si>
    <t>Accrual for Environmental Loss Contingencies</t>
  </si>
  <si>
    <t>Recorded Third-Party Environmental Recoveries Receivable</t>
  </si>
  <si>
    <t>Recorded Third-Party Environmental Recoveries, Current</t>
  </si>
  <si>
    <t>Accrued Environmental Loss Contingencies, Current</t>
  </si>
  <si>
    <t>Commitments and Contingencies Letters of Credit (Details) - Letter of Credit [Member] $ in Millions</t>
  </si>
  <si>
    <t>Line of Credit Facility [Line Items]</t>
  </si>
  <si>
    <t>Line of Credit Facility, Amount Outstanding</t>
  </si>
  <si>
    <t>Subsequent Events Dividend Declaration (Details) - $ / shares</t>
  </si>
  <si>
    <t>May. 04, 2016</t>
  </si>
  <si>
    <t>Subsequent Event [Line Items]</t>
  </si>
  <si>
    <t>Subsequent Event [Member]</t>
  </si>
  <si>
    <t>Subsequent Events Long-Term Incentive Plan (Details)</t>
  </si>
  <si>
    <t>May. 05, 2016shares</t>
  </si>
  <si>
    <t>Delek US 2016 Long-Term Incentive Plan [Member] | Subsequent Event [Member]</t>
  </si>
  <si>
    <t>Share-based Compensation Arrangement by Share-based Payment Award, Number of Shares Authorized</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5154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61803697</v>
      </c>
    </row>
    <row spans="1:3" r="14">
      <c s="4" r="A14" t="s">
        <v>22</v>
      </c>
      <c s="4" r="B14" t="s">
        <v>23</v>
      </c>
    </row>
    <row spans="1:3" r="15">
      <c s="4" r="A15" t="s">
        <v>24</v>
      </c>
      <c s="4" r="B15" t="s">
        <v>23</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49.9</v>
      </c>
      <c s="7" r="C3" t="n">
        <v>302.2</v>
      </c>
    </row>
    <row spans="1:3" r="4">
      <c s="4" r="A4" t="s">
        <v>31</v>
      </c>
      <c s="8" r="B4" t="n">
        <v>213.6</v>
      </c>
      <c s="6" r="C4" t="n">
        <v>233</v>
      </c>
    </row>
    <row spans="1:3" r="5">
      <c s="4" r="A5" t="s">
        <v>32</v>
      </c>
      <c s="8" r="B5" t="n">
        <v>0.2</v>
      </c>
      <c s="8" r="C5" t="n">
        <v>0.5</v>
      </c>
    </row>
    <row spans="1:3" r="6">
      <c s="4" r="A6" t="s">
        <v>33</v>
      </c>
      <c s="8" r="B6" t="n">
        <v>321.7</v>
      </c>
      <c s="8" r="C6" t="n">
        <v>307.6</v>
      </c>
    </row>
    <row spans="1:3" r="7">
      <c s="4" r="A7" t="s">
        <v>34</v>
      </c>
      <c s="8" r="B7" t="n">
        <v>119.6</v>
      </c>
      <c s="8" r="C7" t="n">
        <v>145.5</v>
      </c>
    </row>
    <row spans="1:3" r="8">
      <c s="4" r="A8" t="s">
        <v>35</v>
      </c>
      <c s="6" r="B8" t="n">
        <v>1005</v>
      </c>
      <c s="8" r="C8" t="n">
        <v>988.8</v>
      </c>
    </row>
    <row spans="1:3" r="9">
      <c s="3" r="A9" t="s">
        <v>36</v>
      </c>
    </row>
    <row spans="1:3" r="10">
      <c s="4" r="A10" t="s">
        <v>37</v>
      </c>
      <c s="8" r="B10" t="n">
        <v>2102.7</v>
      </c>
      <c s="8" r="C10" t="n">
        <v>2100.1</v>
      </c>
    </row>
    <row spans="1:3" r="11">
      <c s="4" r="A11" t="s">
        <v>38</v>
      </c>
      <c s="8" r="B11" t="n">
        <v>-608.9</v>
      </c>
      <c s="6" r="C11" t="n">
        <v>-579</v>
      </c>
    </row>
    <row spans="1:3" r="12">
      <c s="4" r="A12" t="s">
        <v>39</v>
      </c>
      <c s="8" r="B12" t="n">
        <v>1493.8</v>
      </c>
      <c s="8" r="C12" t="n">
        <v>1521.1</v>
      </c>
    </row>
    <row spans="1:3" r="13">
      <c s="4" r="A13" t="s">
        <v>40</v>
      </c>
      <c s="8" r="B13" t="n">
        <v>74.40000000000001</v>
      </c>
      <c s="8" r="C13" t="n">
        <v>74.40000000000001</v>
      </c>
    </row>
    <row spans="1:3" r="14">
      <c s="4" r="A14" t="s">
        <v>41</v>
      </c>
      <c s="8" r="B14" t="n">
        <v>26.9</v>
      </c>
      <c s="8" r="C14" t="n">
        <v>27.3</v>
      </c>
    </row>
    <row spans="1:3" r="15">
      <c s="4" r="A15" t="s">
        <v>42</v>
      </c>
      <c s="8" r="B15" t="n">
        <v>596.9</v>
      </c>
      <c s="8" r="C15" t="n">
        <v>605.2</v>
      </c>
    </row>
    <row spans="1:3" r="16">
      <c s="4" r="A16" t="s">
        <v>43</v>
      </c>
      <c s="8" r="B16" t="n">
        <v>109.3</v>
      </c>
      <c s="8" r="C16" t="n">
        <v>108.1</v>
      </c>
    </row>
    <row spans="1:3" r="17">
      <c s="4" r="A17" t="s">
        <v>44</v>
      </c>
      <c s="8" r="B17" t="n">
        <v>3306.3</v>
      </c>
      <c s="8" r="C17" t="n">
        <v>3324.9</v>
      </c>
    </row>
    <row spans="1:3" r="18">
      <c s="3" r="A18" t="s">
        <v>45</v>
      </c>
    </row>
    <row spans="1:3" r="19">
      <c s="4" r="A19" t="s">
        <v>46</v>
      </c>
      <c s="8" r="B19" t="n">
        <v>414.7</v>
      </c>
      <c s="8" r="C19" t="n">
        <v>397.6</v>
      </c>
    </row>
    <row spans="1:3" r="20">
      <c s="4" r="A20" t="s">
        <v>47</v>
      </c>
      <c s="8" r="B20" t="n">
        <v>114.4</v>
      </c>
      <c s="8" r="C20" t="n">
        <v>95.2</v>
      </c>
    </row>
    <row spans="1:3" r="21">
      <c s="4" r="A21" t="s">
        <v>48</v>
      </c>
      <c s="8" r="B21" t="n">
        <v>124.4</v>
      </c>
      <c s="6" r="C21" t="n">
        <v>132</v>
      </c>
    </row>
    <row spans="1:3" r="22">
      <c s="4" r="A22" t="s">
        <v>49</v>
      </c>
      <c s="6" r="B22" t="n">
        <v>177</v>
      </c>
      <c s="8" r="C22" t="n">
        <v>134.9</v>
      </c>
    </row>
    <row spans="1:3" r="23">
      <c s="4" r="A23" t="s">
        <v>50</v>
      </c>
      <c s="8" r="B23" t="n">
        <v>830.5</v>
      </c>
      <c s="8" r="C23" t="n">
        <v>759.7</v>
      </c>
    </row>
    <row spans="1:3" r="24">
      <c s="3" r="A24" t="s">
        <v>51</v>
      </c>
    </row>
    <row spans="1:3" r="25">
      <c s="4" r="A25" t="s">
        <v>52</v>
      </c>
      <c s="8" r="B25" t="n">
        <v>847.6</v>
      </c>
      <c s="8" r="C25" t="n">
        <v>880.5</v>
      </c>
    </row>
    <row spans="1:3" r="26">
      <c s="4" r="A26" t="s">
        <v>53</v>
      </c>
      <c s="8" r="B26" t="n">
        <v>7.3</v>
      </c>
      <c s="8" r="C26" t="n">
        <v>7.9</v>
      </c>
    </row>
    <row spans="1:3" r="27">
      <c s="4" r="A27" t="s">
        <v>54</v>
      </c>
      <c s="8" r="B27" t="n">
        <v>9.6</v>
      </c>
      <c s="8" r="C27" t="n">
        <v>9.699999999999999</v>
      </c>
    </row>
    <row spans="1:3" r="28">
      <c s="4" r="A28" t="s">
        <v>55</v>
      </c>
      <c s="8" r="B28" t="n">
        <v>231.6</v>
      </c>
      <c s="8" r="C28" t="n">
        <v>247.9</v>
      </c>
    </row>
    <row spans="1:3" r="29">
      <c s="4" r="A29" t="s">
        <v>56</v>
      </c>
      <c s="8" r="B29" t="n">
        <v>63.5</v>
      </c>
      <c s="8" r="C29" t="n">
        <v>65.3</v>
      </c>
    </row>
    <row spans="1:3" r="30">
      <c s="4" r="A30" t="s">
        <v>57</v>
      </c>
      <c s="8" r="B30" t="n">
        <v>1159.6</v>
      </c>
      <c s="8" r="C30" t="n">
        <v>1211.3</v>
      </c>
    </row>
    <row spans="1:3" r="31">
      <c s="3" r="A31" t="s">
        <v>58</v>
      </c>
    </row>
    <row spans="1:3" r="32">
      <c s="4" r="A32" t="s">
        <v>59</v>
      </c>
      <c s="6" r="B32" t="n">
        <v>0</v>
      </c>
      <c s="6" r="C32" t="n">
        <v>0</v>
      </c>
    </row>
    <row spans="1:3" r="33">
      <c s="4" r="A33" t="s">
        <v>60</v>
      </c>
      <c s="8" r="B33" t="n">
        <v>0.7</v>
      </c>
      <c s="8" r="C33" t="n">
        <v>0.7</v>
      </c>
    </row>
    <row spans="1:3" r="34">
      <c s="4" r="A34" t="s">
        <v>61</v>
      </c>
      <c s="8" r="B34" t="n">
        <v>642.8</v>
      </c>
      <c s="8" r="C34" t="n">
        <v>639.2</v>
      </c>
    </row>
    <row spans="1:3" r="35">
      <c s="4" r="A35" t="s">
        <v>62</v>
      </c>
      <c s="6" r="B35" t="n">
        <v>-45</v>
      </c>
      <c s="8" r="C35" t="n">
        <v>-45.3</v>
      </c>
    </row>
    <row spans="1:3" r="36">
      <c s="4" r="A36" t="s">
        <v>63</v>
      </c>
      <c s="8" r="B36" t="n">
        <v>-157.6</v>
      </c>
      <c s="8" r="C36" t="n">
        <v>-154.8</v>
      </c>
    </row>
    <row spans="1:3" r="37">
      <c s="4" r="A37" t="s">
        <v>64</v>
      </c>
      <c s="8" r="B37" t="n">
        <v>674.9</v>
      </c>
      <c s="8" r="C37" t="n">
        <v>713.5</v>
      </c>
    </row>
    <row spans="1:3" r="38">
      <c s="4" r="A38" t="s">
        <v>65</v>
      </c>
      <c s="8" r="B38" t="n">
        <v>200.4</v>
      </c>
      <c s="8" r="C38" t="n">
        <v>200.6</v>
      </c>
    </row>
    <row spans="1:3" r="39">
      <c s="4" r="A39" t="s">
        <v>66</v>
      </c>
      <c s="8" r="B39" t="n">
        <v>1316.2</v>
      </c>
      <c s="8" r="C39" t="n">
        <v>1353.9</v>
      </c>
    </row>
    <row spans="1:3" r="40">
      <c s="4" r="A40" t="s">
        <v>67</v>
      </c>
      <c s="7" r="B40" t="n">
        <v>3306.3</v>
      </c>
      <c s="7" r="C40" t="n">
        <v>332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spans="1:2" r="1">
      <c s="1" r="A1" t="s">
        <v>230</v>
      </c>
      <c s="2" r="B1" t="s">
        <v>1</v>
      </c>
    </row>
    <row spans="1:2" r="2">
      <c s="2" r="B2" t="s">
        <v>2</v>
      </c>
    </row>
    <row spans="1:2" r="3">
      <c s="3" r="A3" t="s">
        <v>167</v>
      </c>
    </row>
    <row spans="1:2" r="4">
      <c s="4" r="A4" t="s">
        <v>231</v>
      </c>
      <c s="4" r="B4" t="s">
        <v>232</v>
      </c>
    </row>
    <row spans="1:2" r="5">
      <c s="4" r="A5" t="s">
        <v>233</v>
      </c>
      <c s="4" r="B5" t="s">
        <v>234</v>
      </c>
    </row>
    <row spans="1:2" r="6">
      <c s="4" r="A6" t="s">
        <v>235</v>
      </c>
      <c s="4" r="B6" t="s">
        <v>236</v>
      </c>
    </row>
    <row spans="1:2" r="7">
      <c s="4" r="A7" t="s">
        <v>237</v>
      </c>
      <c s="4" r="B7" t="s">
        <v>238</v>
      </c>
    </row>
    <row spans="1:2" r="8">
      <c s="4" r="A8" t="s">
        <v>239</v>
      </c>
      <c s="4" r="B8" t="s">
        <v>240</v>
      </c>
    </row>
    <row spans="1:2" r="9">
      <c s="4" r="A9" t="s">
        <v>241</v>
      </c>
      <c s="4" r="B9"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3</v>
      </c>
      <c s="2" r="B1" t="s">
        <v>1</v>
      </c>
    </row>
    <row spans="1:2" r="2">
      <c s="2" r="B2" t="s">
        <v>2</v>
      </c>
    </row>
    <row spans="1:2" r="3">
      <c s="3" r="A3" t="s">
        <v>179</v>
      </c>
    </row>
    <row spans="1:2" r="4">
      <c s="4" r="A4" t="s">
        <v>244</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246</v>
      </c>
      <c s="2" r="B1" t="s">
        <v>1</v>
      </c>
    </row>
    <row spans="1:2" r="2">
      <c s="2" r="B2" t="s">
        <v>2</v>
      </c>
    </row>
    <row spans="1:2" r="3">
      <c s="3" r="A3" t="s">
        <v>247</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52</v>
      </c>
      <c s="2" r="B1" t="s">
        <v>1</v>
      </c>
    </row>
    <row spans="1:2" r="2">
      <c s="2" r="B2" t="s">
        <v>2</v>
      </c>
    </row>
    <row spans="1:2" r="3">
      <c s="3" r="A3" t="s">
        <v>215</v>
      </c>
    </row>
    <row spans="1:2" r="4">
      <c s="4" r="A4" t="s">
        <v>253</v>
      </c>
      <c s="4" r="B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5</v>
      </c>
      <c s="2" r="B1" t="s">
        <v>1</v>
      </c>
    </row>
    <row spans="1:2" r="2">
      <c s="2" r="B2" t="s">
        <v>2</v>
      </c>
    </row>
    <row spans="1:2" r="3">
      <c s="3" r="A3" t="s">
        <v>171</v>
      </c>
    </row>
    <row spans="1:2" r="4">
      <c s="4" r="A4" t="s">
        <v>256</v>
      </c>
      <c s="4"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68</v>
      </c>
      <c s="2" r="B1" t="s">
        <v>2</v>
      </c>
      <c s="2" r="C1" t="s">
        <v>28</v>
      </c>
    </row>
    <row spans="1:3" r="2">
      <c s="3" r="A2" t="s">
        <v>69</v>
      </c>
    </row>
    <row spans="1:3" r="3">
      <c s="4" r="A3" t="s">
        <v>70</v>
      </c>
      <c s="9" r="B3" t="n">
        <v>0.01</v>
      </c>
      <c s="9" r="C3" t="n">
        <v>0.01</v>
      </c>
    </row>
    <row spans="1:3" r="4">
      <c s="4" r="A4" t="s">
        <v>71</v>
      </c>
      <c s="6" r="B4" t="n">
        <v>10000000</v>
      </c>
      <c s="6" r="C4" t="n">
        <v>10000000</v>
      </c>
    </row>
    <row spans="1:3" r="5">
      <c s="4" r="A5" t="s">
        <v>72</v>
      </c>
      <c s="6" r="B5" t="n">
        <v>0</v>
      </c>
      <c s="6" r="C5" t="n">
        <v>0</v>
      </c>
    </row>
    <row spans="1:3" r="6">
      <c s="4" r="A6" t="s">
        <v>73</v>
      </c>
      <c s="6" r="B6" t="n">
        <v>0</v>
      </c>
      <c s="6" r="C6" t="n">
        <v>0</v>
      </c>
    </row>
    <row spans="1:3" r="7">
      <c s="4" r="A7" t="s">
        <v>74</v>
      </c>
      <c s="9" r="B7" t="n">
        <v>0.01</v>
      </c>
      <c s="9" r="C7" t="n">
        <v>0.01</v>
      </c>
    </row>
    <row spans="1:3" r="8">
      <c s="4" r="A8" t="s">
        <v>75</v>
      </c>
      <c s="6" r="B8" t="n">
        <v>110000000</v>
      </c>
      <c s="6" r="C8" t="n">
        <v>110000000</v>
      </c>
    </row>
    <row spans="1:3" r="9">
      <c s="4" r="A9" t="s">
        <v>76</v>
      </c>
      <c s="6" r="B9" t="n">
        <v>66987187</v>
      </c>
      <c s="6" r="C9" t="n">
        <v>66946721</v>
      </c>
    </row>
    <row spans="1:3" r="10">
      <c s="4" r="A10" t="s">
        <v>77</v>
      </c>
      <c s="6" r="B10" t="n">
        <v>4989910</v>
      </c>
      <c s="6" r="C10" t="n">
        <v>48097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8</v>
      </c>
      <c s="2" r="B1" t="s">
        <v>1</v>
      </c>
    </row>
    <row spans="1:2" r="2">
      <c s="2" r="B2" t="s">
        <v>2</v>
      </c>
    </row>
    <row spans="1:2" r="3">
      <c s="3" r="A3" t="s">
        <v>175</v>
      </c>
    </row>
    <row spans="1:2" r="4">
      <c s="4" r="A4" t="s">
        <v>259</v>
      </c>
      <c s="4" r="B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1</v>
      </c>
      <c s="2" r="B1" t="s">
        <v>1</v>
      </c>
    </row>
    <row spans="1:2" r="2">
      <c s="2" r="B2" t="s">
        <v>2</v>
      </c>
    </row>
    <row spans="1:2" r="3">
      <c s="3" r="A3" t="s">
        <v>179</v>
      </c>
    </row>
    <row spans="1:2" r="4">
      <c s="4" r="A4" t="s">
        <v>262</v>
      </c>
      <c s="4" r="B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64</v>
      </c>
      <c s="2" r="B1" t="s">
        <v>1</v>
      </c>
    </row>
    <row spans="1:2" r="2">
      <c s="2" r="B2" t="s">
        <v>2</v>
      </c>
    </row>
    <row spans="1:2" r="3">
      <c s="3" r="A3" t="s">
        <v>187</v>
      </c>
    </row>
    <row spans="1:2" r="4">
      <c s="4" r="A4" t="s">
        <v>265</v>
      </c>
      <c s="4" r="B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191</v>
      </c>
    </row>
    <row spans="1:2" r="4">
      <c s="4" r="A4" t="s">
        <v>268</v>
      </c>
      <c s="4" r="B4" t="s">
        <v>269</v>
      </c>
    </row>
    <row spans="1:2" r="5">
      <c s="4" r="A5" t="s">
        <v>270</v>
      </c>
      <c s="4" r="B5" t="s">
        <v>271</v>
      </c>
    </row>
    <row spans="1:2" r="6">
      <c s="4" r="A6" t="s">
        <v>272</v>
      </c>
      <c s="4" r="B6" t="s">
        <v>273</v>
      </c>
    </row>
    <row spans="1:2" r="7">
      <c s="4" r="A7" t="s">
        <v>274</v>
      </c>
      <c s="4" r="B7"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76</v>
      </c>
      <c s="2" r="B1" t="s">
        <v>1</v>
      </c>
    </row>
    <row spans="1:2" r="2">
      <c s="2" r="B2" t="s">
        <v>2</v>
      </c>
    </row>
    <row spans="1:2" r="3">
      <c s="3" r="A3" t="s">
        <v>195</v>
      </c>
    </row>
    <row spans="1:2" r="4">
      <c s="4" r="A4" t="s">
        <v>277</v>
      </c>
      <c s="4" r="B4" t="s">
        <v>278</v>
      </c>
    </row>
    <row spans="1:2" r="5">
      <c s="4" r="A5" t="s">
        <v>279</v>
      </c>
      <c s="4" r="B5"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81</v>
      </c>
      <c s="2" r="B1" t="s">
        <v>1</v>
      </c>
    </row>
    <row spans="1:2" r="2">
      <c s="2" r="B2" t="s">
        <v>2</v>
      </c>
    </row>
    <row spans="1:2" r="3">
      <c s="3" r="A3" t="s">
        <v>207</v>
      </c>
    </row>
    <row spans="1:2" r="4">
      <c s="4" r="A4" t="s">
        <v>282</v>
      </c>
      <c s="4" r="B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88</v>
      </c>
      <c s="2" r="B1" t="s">
        <v>1</v>
      </c>
    </row>
    <row spans="1:2" r="2">
      <c s="2" r="B2" t="s">
        <v>2</v>
      </c>
    </row>
    <row spans="1:2" r="3">
      <c s="3" r="A3" t="s">
        <v>215</v>
      </c>
    </row>
    <row spans="1:2" r="4">
      <c s="4" r="A4" t="s">
        <v>289</v>
      </c>
      <c s="4" r="B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3" r="A3" t="s">
        <v>219</v>
      </c>
    </row>
    <row spans="1:2" r="4">
      <c s="4" r="A4" t="s">
        <v>292</v>
      </c>
      <c s="4" r="B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r="A1" t="s">
        <v>294</v>
      </c>
      <c s="2" r="B1" t="s">
        <v>1</v>
      </c>
    </row>
    <row spans="1:2" r="2">
      <c s="2" r="B2" t="s">
        <v>295</v>
      </c>
    </row>
    <row spans="1:2" r="3">
      <c s="3" r="A3" t="s">
        <v>296</v>
      </c>
    </row>
    <row spans="1:2" r="4">
      <c s="4" r="A4" t="s">
        <v>297</v>
      </c>
      <c s="4" r="B4" t="s">
        <v>298</v>
      </c>
    </row>
    <row spans="1:2" r="5">
      <c s="4" r="A5" t="s">
        <v>299</v>
      </c>
      <c s="4" r="B5" t="s">
        <v>300</v>
      </c>
    </row>
    <row spans="1:2" r="6">
      <c s="4" r="A6" t="s">
        <v>301</v>
      </c>
      <c s="4" r="B6" t="s">
        <v>302</v>
      </c>
    </row>
    <row spans="1:2" r="7">
      <c s="4" r="A7" t="s">
        <v>303</v>
      </c>
      <c s="6" r="B7" t="n">
        <v>14798516</v>
      </c>
    </row>
    <row spans="1:2" r="8">
      <c s="4" r="A8" t="s">
        <v>304</v>
      </c>
      <c s="6" r="B8" t="n">
        <v>495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8</v>
      </c>
      <c s="2" r="B1" t="s">
        <v>1</v>
      </c>
    </row>
    <row spans="1:3" r="2">
      <c s="2" r="B2" t="s">
        <v>2</v>
      </c>
      <c s="2" r="C2" t="s">
        <v>79</v>
      </c>
    </row>
    <row spans="1:3" r="3">
      <c s="3" r="A3" t="s">
        <v>80</v>
      </c>
    </row>
    <row spans="1:3" r="4">
      <c s="4" r="A4" t="s">
        <v>81</v>
      </c>
      <c s="7" r="B4" t="n">
        <v>1105.9</v>
      </c>
      <c s="7" r="C4" t="n">
        <v>1150.6</v>
      </c>
    </row>
    <row spans="1:3" r="5">
      <c s="3" r="A5" t="s">
        <v>82</v>
      </c>
    </row>
    <row spans="1:3" r="6">
      <c s="4" r="A6" t="s">
        <v>83</v>
      </c>
      <c s="8" r="B6" t="n">
        <v>991.1</v>
      </c>
      <c s="8" r="C6" t="n">
        <v>1006.1</v>
      </c>
    </row>
    <row spans="1:3" r="7">
      <c s="4" r="A7" t="s">
        <v>84</v>
      </c>
      <c s="8" r="B7" t="n">
        <v>101.9</v>
      </c>
      <c s="8" r="C7" t="n">
        <v>91.40000000000001</v>
      </c>
    </row>
    <row spans="1:3" r="8">
      <c s="4" r="A8" t="s">
        <v>85</v>
      </c>
      <c s="8" r="B8" t="n">
        <v>-42.4</v>
      </c>
      <c s="6" r="C8" t="n">
        <v>0</v>
      </c>
    </row>
    <row spans="1:3" r="9">
      <c s="4" r="A9" t="s">
        <v>86</v>
      </c>
      <c s="8" r="B9" t="n">
        <v>34.6</v>
      </c>
      <c s="8" r="C9" t="n">
        <v>32.7</v>
      </c>
    </row>
    <row spans="1:3" r="10">
      <c s="4" r="A10" t="s">
        <v>87</v>
      </c>
      <c s="8" r="B10" t="n">
        <v>36.1</v>
      </c>
      <c s="8" r="C10" t="n">
        <v>28.3</v>
      </c>
    </row>
    <row spans="1:3" r="11">
      <c s="4" r="A11" t="s">
        <v>88</v>
      </c>
      <c s="8" r="B11" t="n">
        <v>0.3</v>
      </c>
      <c s="6" r="C11" t="n">
        <v>0</v>
      </c>
    </row>
    <row spans="1:3" r="12">
      <c s="4" r="A12" t="s">
        <v>89</v>
      </c>
      <c s="8" r="B12" t="n">
        <v>1121.6</v>
      </c>
      <c s="8" r="C12" t="n">
        <v>1158.5</v>
      </c>
    </row>
    <row spans="1:3" r="13">
      <c s="4" r="A13" t="s">
        <v>90</v>
      </c>
      <c s="8" r="B13" t="n">
        <v>-15.7</v>
      </c>
      <c s="8" r="C13" t="n">
        <v>-7.9</v>
      </c>
    </row>
    <row spans="1:3" r="14">
      <c s="4" r="A14" t="s">
        <v>91</v>
      </c>
      <c s="6" r="B14" t="n">
        <v>15</v>
      </c>
      <c s="8" r="C14" t="n">
        <v>10.1</v>
      </c>
    </row>
    <row spans="1:3" r="15">
      <c s="4" r="A15" t="s">
        <v>92</v>
      </c>
      <c s="8" r="B15" t="n">
        <v>-0.3</v>
      </c>
      <c s="8" r="C15" t="n">
        <v>-0.4</v>
      </c>
    </row>
    <row spans="1:3" r="16">
      <c s="4" r="A16" t="s">
        <v>93</v>
      </c>
      <c s="6" r="B16" t="n">
        <v>18</v>
      </c>
      <c s="6" r="C16" t="n">
        <v>0</v>
      </c>
    </row>
    <row spans="1:3" r="17">
      <c s="4" r="A17" t="s">
        <v>94</v>
      </c>
      <c s="8" r="B17" t="n">
        <v>0.6</v>
      </c>
      <c s="8" r="C17" t="n">
        <v>-0.9</v>
      </c>
    </row>
    <row spans="1:3" r="18">
      <c s="4" r="A18" t="s">
        <v>95</v>
      </c>
      <c s="8" r="B18" t="n">
        <v>33.3</v>
      </c>
      <c s="8" r="C18" t="n">
        <v>8.800000000000001</v>
      </c>
    </row>
    <row spans="1:3" r="19">
      <c s="4" r="A19" t="s">
        <v>96</v>
      </c>
      <c s="6" r="B19" t="n">
        <v>-49</v>
      </c>
      <c s="8" r="C19" t="n">
        <v>-16.7</v>
      </c>
    </row>
    <row spans="1:3" r="20">
      <c s="4" r="A20" t="s">
        <v>97</v>
      </c>
      <c s="8" r="B20" t="n">
        <v>-25.1</v>
      </c>
      <c s="6" r="C20" t="n">
        <v>-6</v>
      </c>
    </row>
    <row spans="1:3" r="21">
      <c s="4" r="A21" t="s">
        <v>98</v>
      </c>
      <c s="8" r="B21" t="n">
        <v>-23.9</v>
      </c>
      <c s="8" r="C21" t="n">
        <v>-10.7</v>
      </c>
    </row>
    <row spans="1:3" r="22">
      <c s="4" r="A22" t="s">
        <v>99</v>
      </c>
      <c s="8" r="B22" t="n">
        <v>5.3</v>
      </c>
      <c s="8" r="C22" t="n">
        <v>5.4</v>
      </c>
    </row>
    <row spans="1:3" r="23">
      <c s="4" r="A23" t="s">
        <v>100</v>
      </c>
      <c s="7" r="B23" t="n">
        <v>-29.2</v>
      </c>
      <c s="7" r="C23" t="n">
        <v>-16.1</v>
      </c>
    </row>
    <row spans="1:3" r="24">
      <c s="4" r="A24" t="s">
        <v>101</v>
      </c>
      <c s="9" r="B24" t="n">
        <v>-0.47</v>
      </c>
      <c s="9" r="C24" t="n">
        <v>-0.28</v>
      </c>
    </row>
    <row spans="1:3" r="25">
      <c s="4" r="A25" t="s">
        <v>102</v>
      </c>
      <c s="9" r="B25" t="n">
        <v>-0.47</v>
      </c>
      <c s="9" r="C25" t="n">
        <v>-0.28</v>
      </c>
    </row>
    <row spans="1:3" r="26">
      <c s="3" r="A26" t="s">
        <v>103</v>
      </c>
    </row>
    <row spans="1:3" r="27">
      <c s="4" r="A27" t="s">
        <v>104</v>
      </c>
      <c s="6" r="B27" t="n">
        <v>62132007</v>
      </c>
      <c s="6" r="C27" t="n">
        <v>57289925</v>
      </c>
    </row>
    <row spans="1:3" r="28">
      <c s="4" r="A28" t="s">
        <v>105</v>
      </c>
      <c s="6" r="B28" t="n">
        <v>62132007</v>
      </c>
      <c s="6" r="C28" t="n">
        <v>57289925</v>
      </c>
    </row>
    <row spans="1:3" r="29">
      <c s="4" r="A29" t="s">
        <v>106</v>
      </c>
      <c s="9" r="B29" t="n">
        <v>0.15</v>
      </c>
      <c s="9" r="C29"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305</v>
      </c>
      <c s="2" r="B1" t="s">
        <v>2</v>
      </c>
      <c s="2" r="C1" t="s">
        <v>28</v>
      </c>
      <c s="2" r="D1" t="s">
        <v>79</v>
      </c>
      <c s="2" r="E1" t="s">
        <v>306</v>
      </c>
    </row>
    <row spans="1:5" r="2">
      <c s="3" r="A2" t="s">
        <v>307</v>
      </c>
    </row>
    <row spans="1:5" r="3">
      <c s="4" r="A3" t="s">
        <v>30</v>
      </c>
      <c s="7" r="B3" t="n">
        <v>349.9</v>
      </c>
      <c s="7" r="C3" t="n">
        <v>302.2</v>
      </c>
      <c s="7" r="D3" t="n">
        <v>376.4</v>
      </c>
      <c s="7" r="E3" t="n">
        <v>444.1</v>
      </c>
    </row>
    <row spans="1:5" r="4">
      <c s="4" r="A4" t="s">
        <v>31</v>
      </c>
      <c s="8" r="B4" t="n">
        <v>213.6</v>
      </c>
      <c s="6" r="C4" t="n">
        <v>233</v>
      </c>
    </row>
    <row spans="1:5" r="5">
      <c s="4" r="A5" t="s">
        <v>308</v>
      </c>
      <c s="8" r="B5" t="n">
        <v>0.2</v>
      </c>
      <c s="8" r="C5" t="n">
        <v>0.5</v>
      </c>
    </row>
    <row spans="1:5" r="6">
      <c s="4" r="A6" t="s">
        <v>180</v>
      </c>
      <c s="8" r="B6" t="n">
        <v>321.7</v>
      </c>
      <c s="8" r="C6" t="n">
        <v>307.6</v>
      </c>
    </row>
    <row spans="1:5" r="7">
      <c s="4" r="A7" t="s">
        <v>34</v>
      </c>
      <c s="8" r="B7" t="n">
        <v>119.6</v>
      </c>
      <c s="8" r="C7" t="n">
        <v>145.5</v>
      </c>
    </row>
    <row spans="1:5" r="8">
      <c s="4" r="A8" t="s">
        <v>309</v>
      </c>
      <c s="8" r="B8" t="n">
        <v>1493.8</v>
      </c>
      <c s="8" r="C8" t="n">
        <v>1521.1</v>
      </c>
    </row>
    <row spans="1:5" r="9">
      <c s="4" r="A9" t="s">
        <v>42</v>
      </c>
      <c s="8" r="B9" t="n">
        <v>596.9</v>
      </c>
      <c s="8" r="C9" t="n">
        <v>605.2</v>
      </c>
    </row>
    <row spans="1:5" r="10">
      <c s="4" r="A10" t="s">
        <v>40</v>
      </c>
      <c s="8" r="B10" t="n">
        <v>74.40000000000001</v>
      </c>
      <c s="8" r="C10" t="n">
        <v>74.40000000000001</v>
      </c>
    </row>
    <row spans="1:5" r="11">
      <c s="4" r="A11" t="s">
        <v>310</v>
      </c>
      <c s="8" r="B11" t="n">
        <v>26.9</v>
      </c>
      <c s="8" r="C11" t="n">
        <v>27.3</v>
      </c>
    </row>
    <row spans="1:5" r="12">
      <c s="4" r="A12" t="s">
        <v>43</v>
      </c>
      <c s="8" r="B12" t="n">
        <v>109.3</v>
      </c>
      <c s="8" r="C12" t="n">
        <v>108.1</v>
      </c>
    </row>
    <row spans="1:5" r="13">
      <c s="4" r="A13" t="s">
        <v>44</v>
      </c>
      <c s="8" r="B13" t="n">
        <v>3306.3</v>
      </c>
      <c s="8" r="C13" t="n">
        <v>3324.9</v>
      </c>
      <c s="7" r="D13" t="n">
        <v>2893.9</v>
      </c>
    </row>
    <row spans="1:5" r="14">
      <c s="3" r="A14" t="s">
        <v>311</v>
      </c>
    </row>
    <row spans="1:5" r="15">
      <c s="4" r="A15" t="s">
        <v>46</v>
      </c>
      <c s="8" r="B15" t="n">
        <v>414.7</v>
      </c>
      <c s="8" r="C15" t="n">
        <v>397.6</v>
      </c>
    </row>
    <row spans="1:5" r="16">
      <c s="4" r="A16" t="s">
        <v>49</v>
      </c>
      <c s="6" r="B16" t="n">
        <v>177</v>
      </c>
      <c s="8" r="C16" t="n">
        <v>134.9</v>
      </c>
    </row>
    <row spans="1:5" r="17">
      <c s="4" r="A17" t="s">
        <v>56</v>
      </c>
      <c s="8" r="B17" t="n">
        <v>63.5</v>
      </c>
      <c s="8" r="C17" t="n">
        <v>65.3</v>
      </c>
    </row>
    <row spans="1:5" r="18">
      <c s="4" r="A18" t="s">
        <v>312</v>
      </c>
      <c s="8" r="B18" t="n">
        <v>3306.3</v>
      </c>
      <c s="8" r="C18" t="n">
        <v>3324.9</v>
      </c>
    </row>
    <row spans="1:5" r="19">
      <c s="4" r="A19" t="s">
        <v>313</v>
      </c>
    </row>
    <row spans="1:5" r="20">
      <c s="3" r="A20" t="s">
        <v>307</v>
      </c>
    </row>
    <row spans="1:5" r="21">
      <c s="4" r="A21" t="s">
        <v>30</v>
      </c>
      <c s="8" r="B21" t="n">
        <v>0.2</v>
      </c>
      <c s="6" r="C21" t="n">
        <v>0</v>
      </c>
    </row>
    <row spans="1:5" r="22">
      <c s="4" r="A22" t="s">
        <v>31</v>
      </c>
      <c s="8" r="B22" t="n">
        <v>29.2</v>
      </c>
      <c s="6" r="C22" t="n">
        <v>35</v>
      </c>
    </row>
    <row spans="1:5" r="23">
      <c s="4" r="A23" t="s">
        <v>308</v>
      </c>
      <c s="8" r="B23" t="n">
        <v>3.3</v>
      </c>
      <c s="6" r="C23" t="n">
        <v>0</v>
      </c>
    </row>
    <row spans="1:5" r="24">
      <c s="4" r="A24" t="s">
        <v>180</v>
      </c>
      <c s="8" r="B24" t="n">
        <v>6.7</v>
      </c>
      <c s="8" r="C24" t="n">
        <v>10.5</v>
      </c>
    </row>
    <row spans="1:5" r="25">
      <c s="4" r="A25" t="s">
        <v>34</v>
      </c>
      <c s="8" r="B25" t="n">
        <v>0.7</v>
      </c>
      <c s="8" r="C25" t="n">
        <v>1.6</v>
      </c>
    </row>
    <row spans="1:5" r="26">
      <c s="4" r="A26" t="s">
        <v>309</v>
      </c>
      <c s="8" r="B26" t="n">
        <v>250.7</v>
      </c>
      <c s="8" r="C26" t="n">
        <v>253.8</v>
      </c>
    </row>
    <row spans="1:5" r="27">
      <c s="4" r="A27" t="s">
        <v>42</v>
      </c>
      <c s="8" r="B27" t="n">
        <v>55.3</v>
      </c>
      <c s="8" r="C27" t="n">
        <v>40.7</v>
      </c>
    </row>
    <row spans="1:5" r="28">
      <c s="4" r="A28" t="s">
        <v>40</v>
      </c>
      <c s="8" r="B28" t="n">
        <v>12.2</v>
      </c>
      <c s="8" r="C28" t="n">
        <v>12.2</v>
      </c>
    </row>
    <row spans="1:5" r="29">
      <c s="4" r="A29" t="s">
        <v>310</v>
      </c>
      <c s="8" r="B29" t="n">
        <v>15.2</v>
      </c>
      <c s="8" r="C29" t="n">
        <v>15.5</v>
      </c>
    </row>
    <row spans="1:5" r="30">
      <c s="4" r="A30" t="s">
        <v>43</v>
      </c>
      <c s="8" r="B30" t="n">
        <v>5.7</v>
      </c>
      <c s="6" r="C30" t="n">
        <v>6</v>
      </c>
    </row>
    <row spans="1:5" r="31">
      <c s="4" r="A31" t="s">
        <v>44</v>
      </c>
      <c s="8" r="B31" t="n">
        <v>379.2</v>
      </c>
      <c s="8" r="C31" t="n">
        <v>375.3</v>
      </c>
    </row>
    <row spans="1:5" r="32">
      <c s="3" r="A32" t="s">
        <v>311</v>
      </c>
    </row>
    <row spans="1:5" r="33">
      <c s="4" r="A33" t="s">
        <v>46</v>
      </c>
      <c s="8" r="B33" t="n">
        <v>8.199999999999999</v>
      </c>
      <c s="8" r="C33" t="n">
        <v>6.9</v>
      </c>
    </row>
    <row spans="1:5" r="34">
      <c s="4" r="A34" t="s">
        <v>314</v>
      </c>
      <c s="6" r="B34" t="n">
        <v>0</v>
      </c>
      <c s="6" r="C34" t="n">
        <v>4</v>
      </c>
    </row>
    <row spans="1:5" r="35">
      <c s="4" r="A35" t="s">
        <v>49</v>
      </c>
      <c s="8" r="B35" t="n">
        <v>9.9</v>
      </c>
      <c s="8" r="C35" t="n">
        <v>9.800000000000001</v>
      </c>
    </row>
    <row spans="1:5" r="36">
      <c s="4" r="A36" t="s">
        <v>315</v>
      </c>
      <c s="8" r="B36" t="n">
        <v>357.9</v>
      </c>
      <c s="8" r="C36" t="n">
        <v>351.6</v>
      </c>
    </row>
    <row spans="1:5" r="37">
      <c s="4" r="A37" t="s">
        <v>316</v>
      </c>
      <c s="8" r="B37" t="n">
        <v>3.5</v>
      </c>
      <c s="8" r="C37" t="n">
        <v>3.5</v>
      </c>
    </row>
    <row spans="1:5" r="38">
      <c s="4" r="A38" t="s">
        <v>56</v>
      </c>
      <c s="8" r="B38" t="n">
        <v>10.7</v>
      </c>
      <c s="8" r="C38" t="n">
        <v>10.5</v>
      </c>
    </row>
    <row spans="1:5" r="39">
      <c s="4" r="A39" t="s">
        <v>317</v>
      </c>
      <c s="6" r="B39" t="n">
        <v>-11</v>
      </c>
      <c s="6" r="C39" t="n">
        <v>-11</v>
      </c>
    </row>
    <row spans="1:5" r="40">
      <c s="4" r="A40" t="s">
        <v>312</v>
      </c>
      <c s="7" r="B40" t="n">
        <v>379.2</v>
      </c>
      <c s="7" r="C40" t="n">
        <v>37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8</v>
      </c>
      <c s="2" r="B1" t="s">
        <v>319</v>
      </c>
      <c s="2" r="C1" t="s">
        <v>2</v>
      </c>
      <c s="2" r="D1" t="s">
        <v>79</v>
      </c>
      <c s="2" r="E1" t="s">
        <v>28</v>
      </c>
    </row>
    <row spans="1:5" r="2">
      <c s="3" r="A2" t="s">
        <v>175</v>
      </c>
    </row>
    <row spans="1:5" r="3">
      <c s="4" r="A3" t="s">
        <v>320</v>
      </c>
      <c s="10" r="C3" t="n">
        <v>0</v>
      </c>
      <c s="7" r="D3" t="n">
        <v>3.8</v>
      </c>
    </row>
    <row spans="1:5" r="4">
      <c s="4" r="A4" t="s">
        <v>42</v>
      </c>
      <c s="8" r="C4" t="n">
        <v>596.9</v>
      </c>
      <c s="7" r="E4" t="n">
        <v>605.2</v>
      </c>
    </row>
    <row spans="1:5" r="5">
      <c s="4" r="A5" t="s">
        <v>321</v>
      </c>
    </row>
    <row spans="1:5" r="6">
      <c s="3" r="A6" t="s">
        <v>175</v>
      </c>
    </row>
    <row spans="1:5" r="7">
      <c s="4" r="A7" t="s">
        <v>322</v>
      </c>
      <c s="6" r="B7" t="n">
        <v>33700000</v>
      </c>
    </row>
    <row spans="1:5" r="8">
      <c s="4" r="A8" t="s">
        <v>323</v>
      </c>
      <c s="4" r="B8" t="s">
        <v>324</v>
      </c>
    </row>
    <row spans="1:5" r="9">
      <c s="4" r="A9" t="s">
        <v>325</v>
      </c>
      <c s="6" r="B9" t="n">
        <v>6000000</v>
      </c>
    </row>
    <row spans="1:5" r="10">
      <c s="4" r="A10" t="s">
        <v>326</v>
      </c>
      <c s="10" r="B10" t="n">
        <v>200</v>
      </c>
    </row>
    <row spans="1:5" r="11">
      <c s="4" r="A11" t="s">
        <v>320</v>
      </c>
      <c s="10" r="B11" t="n">
        <v>5</v>
      </c>
    </row>
    <row spans="1:5" r="12">
      <c s="4" r="A12" t="s">
        <v>327</v>
      </c>
      <c s="6" r="B12" t="n">
        <v>200000</v>
      </c>
    </row>
    <row spans="1:5" r="13">
      <c s="4" r="A13" t="s">
        <v>328</v>
      </c>
      <c s="10" r="B13" t="n">
        <v>50</v>
      </c>
    </row>
    <row spans="1:5" r="14">
      <c s="4" r="A14" t="s">
        <v>42</v>
      </c>
      <c s="8" r="C14" t="n">
        <v>541.6</v>
      </c>
    </row>
    <row spans="1:5" r="15">
      <c s="4" r="A15" t="s">
        <v>329</v>
      </c>
      <c s="8" r="C15" t="n">
        <v>258.4</v>
      </c>
    </row>
    <row spans="1:5" r="16">
      <c s="4" r="A16" t="s">
        <v>330</v>
      </c>
    </row>
    <row spans="1:5" r="17">
      <c s="3" r="A17" t="s">
        <v>175</v>
      </c>
    </row>
    <row spans="1:5" r="18">
      <c s="4" r="A18" t="s">
        <v>42</v>
      </c>
      <c s="7" r="C18" t="n">
        <v>55.3</v>
      </c>
    </row>
    <row spans="1:5" r="19">
      <c s="4" r="A19" t="s">
        <v>331</v>
      </c>
    </row>
    <row spans="1:5" r="20">
      <c s="3" r="A20" t="s">
        <v>175</v>
      </c>
    </row>
    <row spans="1:5" r="21">
      <c s="4" r="A21" t="s">
        <v>332</v>
      </c>
      <c s="10" r="B21" t="n">
        <v>1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333</v>
      </c>
      <c s="2" r="B1" t="s">
        <v>1</v>
      </c>
    </row>
    <row spans="1:2" r="2">
      <c s="2" r="B2" t="s">
        <v>334</v>
      </c>
    </row>
    <row spans="1:2" r="3">
      <c s="3" r="A3" t="s">
        <v>335</v>
      </c>
    </row>
    <row spans="1:2" r="4">
      <c s="4" r="A4" t="s">
        <v>336</v>
      </c>
      <c s="7" r="B4" t="n">
        <v>514.7</v>
      </c>
    </row>
    <row spans="1:2" r="5">
      <c s="4" r="A5" t="s">
        <v>337</v>
      </c>
      <c s="8" r="B5" t="n">
        <v>1698.6</v>
      </c>
    </row>
    <row spans="1:2" r="6">
      <c s="4" r="A6" t="s">
        <v>338</v>
      </c>
      <c s="8" r="B6" t="n">
        <v>469.3</v>
      </c>
    </row>
    <row spans="1:2" r="7">
      <c s="4" r="A7" t="s">
        <v>339</v>
      </c>
      <c s="8" r="B7" t="n">
        <v>1553.7</v>
      </c>
    </row>
    <row spans="1:2" r="8">
      <c s="4" r="A8" t="s">
        <v>340</v>
      </c>
      <c s="8" r="B8" t="n">
        <v>62.4</v>
      </c>
    </row>
    <row spans="1:2" r="9">
      <c s="3" r="A9" t="s">
        <v>341</v>
      </c>
    </row>
    <row spans="1:2" r="10">
      <c s="4" r="A10" t="s">
        <v>342</v>
      </c>
      <c s="6" r="B10" t="n">
        <v>850</v>
      </c>
    </row>
    <row spans="1:2" r="11">
      <c s="4" r="A11" t="s">
        <v>343</v>
      </c>
      <c s="8" r="B11" t="n">
        <v>114.8</v>
      </c>
    </row>
    <row spans="1:2" r="12">
      <c s="4" r="A12" t="s">
        <v>344</v>
      </c>
      <c s="8" r="B12" t="n">
        <v>-57.3</v>
      </c>
    </row>
    <row spans="1:2" r="13">
      <c s="4" r="A13" t="s">
        <v>98</v>
      </c>
      <c s="8" r="B13" t="n">
        <v>-36.1</v>
      </c>
    </row>
    <row spans="1:2" r="14">
      <c s="4" r="A14" t="s">
        <v>345</v>
      </c>
      <c s="7" r="B14" t="n">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46</v>
      </c>
      <c s="2" r="B1" t="s">
        <v>2</v>
      </c>
      <c s="2" r="C1" t="s">
        <v>28</v>
      </c>
    </row>
    <row spans="1:3" r="2">
      <c s="3" r="A2" t="s">
        <v>347</v>
      </c>
    </row>
    <row spans="1:3" r="3">
      <c s="4" r="A3" t="s">
        <v>348</v>
      </c>
      <c s="7" r="B3" t="n">
        <v>321.7</v>
      </c>
      <c s="7" r="C3" t="n">
        <v>307.6</v>
      </c>
    </row>
    <row spans="1:3" r="4">
      <c s="4" r="A4" t="s">
        <v>349</v>
      </c>
    </row>
    <row spans="1:3" r="5">
      <c s="3" r="A5" t="s">
        <v>347</v>
      </c>
    </row>
    <row spans="1:3" r="6">
      <c s="4" r="A6" t="s">
        <v>350</v>
      </c>
      <c s="8" r="B6" t="n">
        <v>119.3</v>
      </c>
      <c s="8" r="C6" t="n">
        <v>85.90000000000001</v>
      </c>
    </row>
    <row spans="1:3" r="7">
      <c s="4" r="A7" t="s">
        <v>351</v>
      </c>
      <c s="8" r="B7" t="n">
        <v>25.1</v>
      </c>
      <c s="8" r="C7" t="n">
        <v>27.8</v>
      </c>
    </row>
    <row spans="1:3" r="8">
      <c s="4" r="A8" t="s">
        <v>352</v>
      </c>
      <c s="8" r="B8" t="n">
        <v>135.5</v>
      </c>
      <c s="8" r="C8" t="n">
        <v>146.8</v>
      </c>
    </row>
    <row spans="1:3" r="9">
      <c s="4" r="A9" t="s">
        <v>353</v>
      </c>
    </row>
    <row spans="1:3" r="10">
      <c s="3" r="A10" t="s">
        <v>347</v>
      </c>
    </row>
    <row spans="1:3" r="11">
      <c s="4" r="A11" t="s">
        <v>352</v>
      </c>
      <c s="8" r="B11" t="n">
        <v>8.1</v>
      </c>
      <c s="8" r="C11" t="n">
        <v>9.5</v>
      </c>
    </row>
    <row spans="1:3" r="12">
      <c s="4" r="A12" t="s">
        <v>354</v>
      </c>
      <c s="6" r="B12" t="n">
        <v>27</v>
      </c>
      <c s="8" r="C12" t="n">
        <v>27.1</v>
      </c>
    </row>
    <row spans="1:3" r="13">
      <c s="4" r="A13" t="s">
        <v>355</v>
      </c>
    </row>
    <row spans="1:3" r="14">
      <c s="3" r="A14" t="s">
        <v>347</v>
      </c>
    </row>
    <row spans="1:3" r="15">
      <c s="4" r="A15" t="s">
        <v>352</v>
      </c>
      <c s="7" r="B15" t="n">
        <v>6.7</v>
      </c>
      <c s="7" r="C15" t="n">
        <v>10.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356</v>
      </c>
      <c s="2" r="B1" t="s">
        <v>1</v>
      </c>
    </row>
    <row spans="1:4" r="2">
      <c s="2" r="B2" t="s">
        <v>2</v>
      </c>
      <c s="2" r="C2" t="s">
        <v>79</v>
      </c>
      <c s="2" r="D2" t="s">
        <v>28</v>
      </c>
    </row>
    <row spans="1:4" r="3">
      <c s="3" r="A3" t="s">
        <v>347</v>
      </c>
    </row>
    <row spans="1:4" r="4">
      <c s="4" r="A4" t="s">
        <v>357</v>
      </c>
      <c s="7" r="B4" t="n">
        <v>46.2</v>
      </c>
      <c s="7" r="D4" t="n">
        <v>50.9</v>
      </c>
    </row>
    <row spans="1:4" r="5">
      <c s="4" r="A5" t="s">
        <v>358</v>
      </c>
      <c s="8" r="B5" t="n">
        <v>0.2</v>
      </c>
      <c s="8" r="D5" t="n">
        <v>0.1</v>
      </c>
    </row>
    <row spans="1:4" r="6">
      <c s="4" r="A6" t="s">
        <v>359</v>
      </c>
    </row>
    <row spans="1:4" r="7">
      <c s="3" r="A7" t="s">
        <v>347</v>
      </c>
    </row>
    <row spans="1:4" r="8">
      <c s="4" r="A8" t="s">
        <v>357</v>
      </c>
      <c s="8" r="B8" t="n">
        <v>45.8</v>
      </c>
      <c s="7" r="D8" t="n">
        <v>49.8</v>
      </c>
    </row>
    <row spans="1:4" r="9">
      <c s="4" r="A9" t="s">
        <v>360</v>
      </c>
    </row>
    <row spans="1:4" r="10">
      <c s="3" r="A10" t="s">
        <v>347</v>
      </c>
    </row>
    <row spans="1:4" r="11">
      <c s="4" r="A11" t="s">
        <v>361</v>
      </c>
      <c s="8" r="B11" t="n">
        <v>3.6</v>
      </c>
      <c s="7" r="C11" t="n">
        <v>3.3</v>
      </c>
    </row>
    <row spans="1:4" r="12">
      <c s="4" r="A12" t="s">
        <v>83</v>
      </c>
    </row>
    <row spans="1:4" r="13">
      <c s="3" r="A13" t="s">
        <v>347</v>
      </c>
    </row>
    <row spans="1:4" r="14">
      <c s="4" r="A14" t="s">
        <v>362</v>
      </c>
      <c s="7" r="B14" t="n">
        <v>3.3</v>
      </c>
      <c s="7" r="C14" t="n">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s="1" r="A1" t="s">
        <v>363</v>
      </c>
      <c s="2" r="B1" t="s">
        <v>1</v>
      </c>
    </row>
    <row spans="1:4" r="2">
      <c s="2" r="B2" t="s">
        <v>364</v>
      </c>
      <c s="2" r="C2" t="s">
        <v>365</v>
      </c>
      <c s="2" r="D2" t="s">
        <v>366</v>
      </c>
    </row>
    <row spans="1:4" r="3">
      <c s="4" r="A3" t="s">
        <v>367</v>
      </c>
      <c s="6" r="B3" t="n">
        <v>100000</v>
      </c>
    </row>
    <row spans="1:4" r="4">
      <c s="4" r="A4" t="s">
        <v>368</v>
      </c>
      <c s="6" r="B4" t="n">
        <v>3</v>
      </c>
    </row>
    <row spans="1:4" r="5">
      <c s="4" r="A5" t="s">
        <v>369</v>
      </c>
      <c s="7" r="B5" t="n">
        <v>124.4</v>
      </c>
    </row>
    <row spans="1:4" r="6">
      <c s="4" r="A6" t="s">
        <v>370</v>
      </c>
    </row>
    <row spans="1:4" r="7">
      <c s="4" r="A7" t="s">
        <v>371</v>
      </c>
      <c s="8" r="B7" t="n">
        <v>8.800000000000001</v>
      </c>
      <c s="7" r="D7" t="n">
        <v>11.4</v>
      </c>
    </row>
    <row spans="1:4" r="8">
      <c s="4" r="A8" t="s">
        <v>372</v>
      </c>
    </row>
    <row spans="1:4" r="9">
      <c s="4" r="A9" t="s">
        <v>373</v>
      </c>
      <c s="7" r="B9" t="n">
        <v>2.5</v>
      </c>
      <c s="7" r="C9" t="n">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74</v>
      </c>
      <c s="2" r="C1" t="s">
        <v>2</v>
      </c>
      <c s="2" r="D1" t="s">
        <v>28</v>
      </c>
    </row>
    <row spans="1:4" r="2">
      <c s="3" r="A2" t="s">
        <v>375</v>
      </c>
    </row>
    <row spans="1:4" r="3">
      <c s="4" r="A3" t="s">
        <v>376</v>
      </c>
      <c s="10" r="C3" t="n">
        <v>962</v>
      </c>
      <c s="7" r="D3" t="n">
        <v>975.7</v>
      </c>
    </row>
    <row spans="1:4" r="4">
      <c s="4" r="A4" t="s">
        <v>377</v>
      </c>
      <c s="8" r="C4" t="n">
        <v>114.4</v>
      </c>
      <c s="8" r="D4" t="n">
        <v>95.2</v>
      </c>
    </row>
    <row spans="1:4" r="5">
      <c s="4" r="A5" t="s">
        <v>52</v>
      </c>
      <c s="8" r="C5" t="n">
        <v>847.6</v>
      </c>
      <c s="8" r="D5" t="n">
        <v>880.5</v>
      </c>
    </row>
    <row spans="1:4" r="6">
      <c s="4" r="A6" t="s">
        <v>378</v>
      </c>
    </row>
    <row spans="1:4" r="7">
      <c s="3" r="A7" t="s">
        <v>375</v>
      </c>
    </row>
    <row spans="1:4" r="8">
      <c s="4" r="A8" t="s">
        <v>376</v>
      </c>
      <c s="8" r="C8" t="n">
        <v>0.4</v>
      </c>
      <c s="8" r="D8" t="n">
        <v>0.4</v>
      </c>
    </row>
    <row spans="1:4" r="9">
      <c s="4" r="A9" t="s">
        <v>379</v>
      </c>
    </row>
    <row spans="1:4" r="10">
      <c s="3" r="A10" t="s">
        <v>375</v>
      </c>
    </row>
    <row spans="1:4" r="11">
      <c s="4" r="A11" t="s">
        <v>376</v>
      </c>
      <c s="8" r="C11" t="n">
        <v>110.4</v>
      </c>
      <c s="8" r="D11" t="n">
        <v>118.3</v>
      </c>
    </row>
    <row spans="1:4" r="12">
      <c s="4" r="A12" t="s">
        <v>380</v>
      </c>
    </row>
    <row spans="1:4" r="13">
      <c s="3" r="A13" t="s">
        <v>375</v>
      </c>
    </row>
    <row spans="1:4" r="14">
      <c s="4" r="A14" t="s">
        <v>376</v>
      </c>
      <c s="8" r="C14" t="n">
        <v>357.9</v>
      </c>
      <c s="8" r="D14" t="n">
        <v>351.6</v>
      </c>
    </row>
    <row spans="1:4" r="15">
      <c s="4" r="A15" t="s">
        <v>381</v>
      </c>
    </row>
    <row spans="1:4" r="16">
      <c s="3" r="A16" t="s">
        <v>375</v>
      </c>
    </row>
    <row spans="1:4" r="17">
      <c s="4" r="A17" t="s">
        <v>376</v>
      </c>
      <c s="4" r="B17" t="s">
        <v>382</v>
      </c>
      <c s="8" r="C17" t="n">
        <v>34.8</v>
      </c>
      <c s="8" r="D17" t="n">
        <v>40.6</v>
      </c>
    </row>
    <row spans="1:4" r="18">
      <c s="3" r="A18" t="s">
        <v>383</v>
      </c>
    </row>
    <row spans="1:4" r="19">
      <c s="4" r="A19" t="s">
        <v>384</v>
      </c>
      <c s="8" r="C19" t="n">
        <v>0.2</v>
      </c>
      <c s="8" r="D19" t="n">
        <v>0.2</v>
      </c>
    </row>
    <row spans="1:4" r="20">
      <c s="4" r="A20" t="s">
        <v>385</v>
      </c>
    </row>
    <row spans="1:4" r="21">
      <c s="3" r="A21" t="s">
        <v>375</v>
      </c>
    </row>
    <row spans="1:4" r="22">
      <c s="4" r="A22" t="s">
        <v>376</v>
      </c>
      <c s="6" r="C22" t="n">
        <v>17</v>
      </c>
      <c s="6" r="D22" t="n">
        <v>17</v>
      </c>
    </row>
    <row spans="1:4" r="23">
      <c s="4" r="A23" t="s">
        <v>386</v>
      </c>
    </row>
    <row spans="1:4" r="24">
      <c s="3" r="A24" t="s">
        <v>375</v>
      </c>
    </row>
    <row spans="1:4" r="25">
      <c s="4" r="A25" t="s">
        <v>376</v>
      </c>
      <c s="6" r="C25" t="n">
        <v>192</v>
      </c>
      <c s="8" r="D25" t="n">
        <v>191.7</v>
      </c>
    </row>
    <row spans="1:4" r="26">
      <c s="4" r="A26" t="s">
        <v>387</v>
      </c>
    </row>
    <row spans="1:4" r="27">
      <c s="3" r="A27" t="s">
        <v>375</v>
      </c>
    </row>
    <row spans="1:4" r="28">
      <c s="4" r="A28" t="s">
        <v>376</v>
      </c>
      <c s="4" r="B28" t="s">
        <v>388</v>
      </c>
      <c s="8" r="C28" t="n">
        <v>249.5</v>
      </c>
      <c s="8" r="D28" t="n">
        <v>256.1</v>
      </c>
    </row>
    <row spans="1:4" r="29">
      <c s="3" r="A29" t="s">
        <v>383</v>
      </c>
    </row>
    <row spans="1:4" r="30">
      <c s="4" r="A30" t="s">
        <v>384</v>
      </c>
      <c s="8" r="C30" t="n">
        <v>3.6</v>
      </c>
      <c s="8" r="D30" t="n">
        <v>3.8</v>
      </c>
    </row>
    <row spans="1:4" r="31">
      <c s="4" r="A31" t="s">
        <v>389</v>
      </c>
      <c s="7" r="C31" t="n">
        <v>1.3</v>
      </c>
      <c s="7" r="D31" t="n">
        <v>1.4</v>
      </c>
    </row>
    <row spans="1:4" r="32">
      <c r="A32" t="n"/>
    </row>
    <row spans="1:4" r="33">
      <c s="4" r="A33" t="s">
        <v>382</v>
      </c>
      <c s="4" r="B33" t="s">
        <v>390</v>
      </c>
    </row>
    <row spans="1:4" r="34">
      <c s="4" r="A34" t="s">
        <v>388</v>
      </c>
      <c s="4" r="B34" t="s">
        <v>391</v>
      </c>
    </row>
  </sheetData>
  <mergeCells count="4">
    <mergeCell ref="A1:B1"/>
    <mergeCell ref="A32:C32"/>
    <mergeCell ref="B33:C33"/>
    <mergeCell ref="B34:C3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29"/>
    <col customWidth="1" max="6" min="6" width="14"/>
    <col customWidth="1" max="7" min="7" width="14"/>
  </cols>
  <sheetData>
    <row spans="1:7" r="1">
      <c s="1" r="A1" t="s">
        <v>392</v>
      </c>
      <c s="2" r="C1" t="s">
        <v>393</v>
      </c>
      <c s="2" r="D1" t="s">
        <v>394</v>
      </c>
      <c s="2" r="E1" t="s">
        <v>2</v>
      </c>
      <c s="2" r="F1" t="s">
        <v>28</v>
      </c>
      <c s="2" r="G1" t="s">
        <v>395</v>
      </c>
    </row>
    <row spans="1:7" r="2">
      <c s="3" r="A2" t="s">
        <v>375</v>
      </c>
    </row>
    <row spans="1:7" r="3">
      <c s="4" r="A3" t="s">
        <v>376</v>
      </c>
      <c s="10" r="E3" t="n">
        <v>962</v>
      </c>
      <c s="7" r="F3" t="n">
        <v>975.7</v>
      </c>
    </row>
    <row spans="1:7" r="4">
      <c s="4" r="A4" t="s">
        <v>396</v>
      </c>
    </row>
    <row spans="1:7" r="5">
      <c s="3" r="A5" t="s">
        <v>375</v>
      </c>
    </row>
    <row spans="1:7" r="6">
      <c s="4" r="A6" t="s">
        <v>376</v>
      </c>
      <c s="6" r="E6" t="n">
        <v>52</v>
      </c>
    </row>
    <row spans="1:7" r="7">
      <c s="4" r="A7" t="s">
        <v>397</v>
      </c>
    </row>
    <row spans="1:7" r="8">
      <c s="3" r="A8" t="s">
        <v>375</v>
      </c>
    </row>
    <row spans="1:7" r="9">
      <c s="4" r="A9" t="s">
        <v>376</v>
      </c>
      <c s="6" r="E9" t="n">
        <v>20</v>
      </c>
    </row>
    <row spans="1:7" r="10">
      <c s="4" r="A10" t="s">
        <v>398</v>
      </c>
      <c s="10" r="D10" t="n">
        <v>10</v>
      </c>
    </row>
    <row spans="1:7" r="11">
      <c s="4" r="A11" t="s">
        <v>399</v>
      </c>
      <c s="4" r="D11" t="s">
        <v>400</v>
      </c>
    </row>
    <row spans="1:7" r="12">
      <c s="4" r="A12" t="s">
        <v>401</v>
      </c>
    </row>
    <row spans="1:7" r="13">
      <c s="3" r="A13" t="s">
        <v>375</v>
      </c>
    </row>
    <row spans="1:7" r="14">
      <c s="4" r="A14" t="s">
        <v>376</v>
      </c>
      <c s="4" r="B14" t="s">
        <v>382</v>
      </c>
      <c s="8" r="E14" t="n">
        <v>34.8</v>
      </c>
      <c s="8" r="F14" t="n">
        <v>40.6</v>
      </c>
    </row>
    <row spans="1:7" r="15">
      <c s="4" r="A15" t="s">
        <v>402</v>
      </c>
      <c s="6" r="E15" t="n">
        <v>35</v>
      </c>
    </row>
    <row spans="1:7" r="16">
      <c s="4" r="A16" t="s">
        <v>403</v>
      </c>
    </row>
    <row spans="1:7" r="17">
      <c s="3" r="A17" t="s">
        <v>375</v>
      </c>
    </row>
    <row spans="1:7" r="18">
      <c s="4" r="A18" t="s">
        <v>398</v>
      </c>
      <c s="8" r="E18" t="n">
        <v>5.8</v>
      </c>
    </row>
    <row spans="1:7" r="19">
      <c s="4" r="A19" t="s">
        <v>404</v>
      </c>
    </row>
    <row spans="1:7" r="20">
      <c s="3" r="A20" t="s">
        <v>375</v>
      </c>
    </row>
    <row spans="1:7" r="21">
      <c s="4" r="A21" t="s">
        <v>405</v>
      </c>
      <c s="10" r="C21" t="n">
        <v>160</v>
      </c>
    </row>
    <row spans="1:7" r="22">
      <c s="4" r="A22" t="s">
        <v>406</v>
      </c>
      <c s="6" r="C22" t="n">
        <v>50</v>
      </c>
    </row>
    <row spans="1:7" r="23">
      <c s="4" r="A23" t="s">
        <v>376</v>
      </c>
      <c s="7" r="E23" t="n">
        <v>110.4</v>
      </c>
      <c s="8" r="F23" t="n">
        <v>118.3</v>
      </c>
    </row>
    <row spans="1:7" r="24">
      <c s="4" r="A24" t="s">
        <v>407</v>
      </c>
      <c s="4" r="E24" t="s">
        <v>408</v>
      </c>
    </row>
    <row spans="1:7" r="25">
      <c s="4" r="A25" t="s">
        <v>409</v>
      </c>
      <c s="4" r="E25" t="s">
        <v>410</v>
      </c>
    </row>
    <row spans="1:7" r="26">
      <c s="4" r="A26" t="s">
        <v>411</v>
      </c>
      <c s="7" r="E26" t="n">
        <v>46.6</v>
      </c>
    </row>
    <row spans="1:7" r="27">
      <c s="4" r="A27" t="s">
        <v>412</v>
      </c>
      <c s="6" r="E27" t="n">
        <v>50</v>
      </c>
    </row>
    <row spans="1:7" r="28">
      <c s="4" r="A28" t="s">
        <v>413</v>
      </c>
    </row>
    <row spans="1:7" r="29">
      <c s="3" r="A29" t="s">
        <v>375</v>
      </c>
    </row>
    <row spans="1:7" r="30">
      <c s="4" r="A30" t="s">
        <v>376</v>
      </c>
      <c s="8" r="E30" t="n">
        <v>357.9</v>
      </c>
      <c s="8" r="F30" t="n">
        <v>351.6</v>
      </c>
    </row>
    <row spans="1:7" r="31">
      <c s="4" r="A31" t="s">
        <v>414</v>
      </c>
    </row>
    <row spans="1:7" r="32">
      <c s="3" r="A32" t="s">
        <v>375</v>
      </c>
    </row>
    <row spans="1:7" r="33">
      <c s="4" r="A33" t="s">
        <v>405</v>
      </c>
      <c s="6" r="E33" t="n">
        <v>600</v>
      </c>
    </row>
    <row spans="1:7" r="34">
      <c s="4" r="A34" t="s">
        <v>415</v>
      </c>
      <c s="6" r="E34" t="n">
        <v>70</v>
      </c>
    </row>
    <row spans="1:7" r="35">
      <c s="4" r="A35" t="s">
        <v>406</v>
      </c>
      <c s="10" r="E35" t="n">
        <v>875</v>
      </c>
    </row>
    <row spans="1:7" r="36">
      <c s="4" r="A36" t="s">
        <v>407</v>
      </c>
      <c s="4" r="E36" t="s">
        <v>416</v>
      </c>
    </row>
    <row spans="1:7" r="37">
      <c s="4" r="A37" t="s">
        <v>409</v>
      </c>
      <c s="4" r="E37" t="s">
        <v>417</v>
      </c>
    </row>
    <row spans="1:7" r="38">
      <c s="4" r="A38" t="s">
        <v>411</v>
      </c>
      <c s="7" r="E38" t="n">
        <v>165.5</v>
      </c>
    </row>
    <row spans="1:7" r="39">
      <c s="4" r="A39" t="s">
        <v>412</v>
      </c>
      <c s="6" r="E39" t="n">
        <v>15</v>
      </c>
    </row>
    <row spans="1:7" r="40">
      <c s="4" r="A40" t="s">
        <v>418</v>
      </c>
    </row>
    <row spans="1:7" r="41">
      <c s="3" r="A41" t="s">
        <v>375</v>
      </c>
    </row>
    <row spans="1:7" r="42">
      <c s="4" r="A42" t="s">
        <v>405</v>
      </c>
      <c s="10" r="G42" t="n">
        <v>17</v>
      </c>
    </row>
    <row spans="1:7" r="43">
      <c s="4" r="A43" t="s">
        <v>376</v>
      </c>
      <c s="10" r="E43" t="n">
        <v>17</v>
      </c>
      <c s="10" r="F43" t="n">
        <v>17</v>
      </c>
    </row>
    <row spans="1:7" r="44">
      <c s="4" r="A44" t="s">
        <v>409</v>
      </c>
      <c s="4" r="E44" t="s">
        <v>419</v>
      </c>
    </row>
    <row spans="1:7" r="45">
      <c s="4" r="A45" t="s">
        <v>411</v>
      </c>
      <c s="10" r="E45" t="n">
        <v>0</v>
      </c>
    </row>
    <row spans="1:7" r="46">
      <c s="4" r="A46" t="s">
        <v>399</v>
      </c>
      <c s="4" r="E46" t="s">
        <v>420</v>
      </c>
    </row>
    <row spans="1:7" r="47">
      <c s="4" r="A47" t="s">
        <v>421</v>
      </c>
    </row>
    <row spans="1:7" r="48">
      <c s="3" r="A48" t="s">
        <v>375</v>
      </c>
    </row>
    <row spans="1:7" r="49">
      <c s="4" r="A49" t="s">
        <v>405</v>
      </c>
      <c s="6" r="C49" t="n">
        <v>10</v>
      </c>
    </row>
    <row spans="1:7" r="50">
      <c s="4" r="A50" t="s">
        <v>422</v>
      </c>
    </row>
    <row spans="1:7" r="51">
      <c s="3" r="A51" t="s">
        <v>375</v>
      </c>
    </row>
    <row spans="1:7" r="52">
      <c s="4" r="A52" t="s">
        <v>405</v>
      </c>
      <c s="10" r="E52" t="n">
        <v>55</v>
      </c>
    </row>
    <row spans="1:7" r="53">
      <c s="4" r="A53" t="s">
        <v>423</v>
      </c>
    </row>
    <row spans="1:7" r="54">
      <c s="3" r="A54" t="s">
        <v>375</v>
      </c>
    </row>
    <row spans="1:7" r="55">
      <c s="4" r="A55" t="s">
        <v>424</v>
      </c>
      <c s="8" r="E55" t="n">
        <v>102.1</v>
      </c>
    </row>
    <row spans="1:7" r="56">
      <c s="4" r="A56" t="s">
        <v>425</v>
      </c>
    </row>
    <row spans="1:7" r="57">
      <c s="3" r="A57" t="s">
        <v>375</v>
      </c>
    </row>
    <row spans="1:7" r="58">
      <c s="4" r="A58" t="s">
        <v>405</v>
      </c>
      <c s="10" r="C58" t="n">
        <v>40</v>
      </c>
    </row>
    <row spans="1:7" r="59">
      <c s="4" r="A59" t="s">
        <v>424</v>
      </c>
      <c s="6" r="E59" t="n">
        <v>3</v>
      </c>
    </row>
    <row spans="1:7" r="60">
      <c s="4" r="A60" t="s">
        <v>426</v>
      </c>
    </row>
    <row spans="1:7" r="61">
      <c s="3" r="A61" t="s">
        <v>375</v>
      </c>
    </row>
    <row spans="1:7" r="62">
      <c s="4" r="A62" t="s">
        <v>405</v>
      </c>
      <c s="6" r="E62" t="n">
        <v>550</v>
      </c>
    </row>
    <row spans="1:7" r="63">
      <c s="4" r="A63" t="s">
        <v>424</v>
      </c>
      <c s="7" r="E63" t="n">
        <v>91.5</v>
      </c>
    </row>
    <row spans="1:7" r="64">
      <c s="4" r="A64" t="s">
        <v>427</v>
      </c>
    </row>
    <row spans="1:7" r="65">
      <c s="3" r="A65" t="s">
        <v>375</v>
      </c>
    </row>
    <row spans="1:7" r="66">
      <c s="4" r="A66" t="s">
        <v>428</v>
      </c>
      <c s="4" r="C66" t="s">
        <v>429</v>
      </c>
    </row>
    <row spans="1:7" r="67">
      <c s="4" r="A67" t="s">
        <v>430</v>
      </c>
    </row>
    <row spans="1:7" r="68">
      <c s="3" r="A68" t="s">
        <v>375</v>
      </c>
    </row>
    <row spans="1:7" r="69">
      <c s="4" r="A69" t="s">
        <v>428</v>
      </c>
      <c s="4" r="E69" t="s">
        <v>429</v>
      </c>
    </row>
    <row spans="1:7" r="70">
      <c s="4" r="A70" t="s">
        <v>431</v>
      </c>
    </row>
    <row spans="1:7" r="71">
      <c s="3" r="A71" t="s">
        <v>375</v>
      </c>
    </row>
    <row spans="1:7" r="72">
      <c s="4" r="A72" t="s">
        <v>428</v>
      </c>
      <c s="4" r="C72" t="s">
        <v>432</v>
      </c>
    </row>
    <row spans="1:7" r="73">
      <c s="4" r="A73" t="s">
        <v>433</v>
      </c>
    </row>
    <row spans="1:7" r="74">
      <c s="3" r="A74" t="s">
        <v>375</v>
      </c>
    </row>
    <row spans="1:7" r="75">
      <c s="4" r="A75" t="s">
        <v>428</v>
      </c>
      <c s="4" r="E75" t="s">
        <v>432</v>
      </c>
    </row>
    <row spans="1:7" r="76">
      <c s="4" r="A76" t="s">
        <v>434</v>
      </c>
    </row>
    <row spans="1:7" r="77">
      <c s="3" r="A77" t="s">
        <v>375</v>
      </c>
    </row>
    <row spans="1:7" r="78">
      <c s="4" r="A78" t="s">
        <v>405</v>
      </c>
      <c s="10" r="E78" t="n">
        <v>700</v>
      </c>
    </row>
    <row spans="1:7" r="79">
      <c s="4" r="A79" t="s">
        <v>406</v>
      </c>
      <c s="10" r="E79" t="n">
        <v>800</v>
      </c>
    </row>
    <row spans="1:7" r="80">
      <c s="4" r="A80" t="s">
        <v>407</v>
      </c>
      <c s="4" r="E80" t="s">
        <v>435</v>
      </c>
    </row>
    <row spans="1:7" r="81">
      <c s="4" r="A81" t="s">
        <v>409</v>
      </c>
      <c s="4" r="E81" t="s">
        <v>436</v>
      </c>
    </row>
    <row spans="1:7" r="82">
      <c s="4" r="A82" t="s">
        <v>411</v>
      </c>
      <c s="7" r="E82" t="n">
        <v>337.1</v>
      </c>
    </row>
    <row spans="1:7" r="83">
      <c s="4" r="A83" t="s">
        <v>412</v>
      </c>
      <c s="6" r="E83" t="n">
        <v>102</v>
      </c>
    </row>
    <row spans="1:7" r="84">
      <c s="4" r="A84" t="s">
        <v>437</v>
      </c>
    </row>
    <row spans="1:7" r="85">
      <c s="3" r="A85" t="s">
        <v>375</v>
      </c>
    </row>
    <row spans="1:7" r="86">
      <c s="4" r="A86" t="s">
        <v>424</v>
      </c>
      <c s="10" r="E86" t="n">
        <v>5</v>
      </c>
    </row>
    <row spans="1:7" r="87">
      <c s="4" r="A87" t="s">
        <v>438</v>
      </c>
    </row>
    <row spans="1:7" r="88">
      <c s="3" r="A88" t="s">
        <v>375</v>
      </c>
    </row>
    <row spans="1:7" r="89">
      <c s="4" r="A89" t="s">
        <v>428</v>
      </c>
      <c s="4" r="E89" t="s">
        <v>439</v>
      </c>
    </row>
    <row spans="1:7" r="90">
      <c s="4" r="A90" t="s">
        <v>440</v>
      </c>
    </row>
    <row spans="1:7" r="91">
      <c s="3" r="A91" t="s">
        <v>375</v>
      </c>
    </row>
    <row spans="1:7" r="92">
      <c s="4" r="A92" t="s">
        <v>428</v>
      </c>
      <c s="4" r="E92" t="s">
        <v>432</v>
      </c>
    </row>
    <row spans="1:7" r="93">
      <c s="4" r="A93" t="s">
        <v>441</v>
      </c>
    </row>
    <row spans="1:7" r="94">
      <c s="3" r="A94" t="s">
        <v>375</v>
      </c>
    </row>
    <row spans="1:7" r="95">
      <c s="4" r="A95" t="s">
        <v>428</v>
      </c>
      <c s="4" r="E95" t="s">
        <v>442</v>
      </c>
    </row>
    <row spans="1:7" r="96">
      <c s="4" r="A96" t="s">
        <v>443</v>
      </c>
    </row>
    <row spans="1:7" r="97">
      <c s="3" r="A97" t="s">
        <v>375</v>
      </c>
    </row>
    <row spans="1:7" r="98">
      <c s="4" r="A98" t="s">
        <v>428</v>
      </c>
      <c s="4" r="E98" t="s">
        <v>444</v>
      </c>
    </row>
    <row spans="1:7" r="99">
      <c r="A99" t="n"/>
    </row>
    <row spans="1:7" r="100">
      <c s="4" r="A100" t="s">
        <v>382</v>
      </c>
      <c s="4" r="B100" t="s">
        <v>390</v>
      </c>
    </row>
  </sheetData>
  <mergeCells count="3">
    <mergeCell ref="A1:B1"/>
    <mergeCell ref="A99:F99"/>
    <mergeCell ref="B100:F10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45</v>
      </c>
      <c s="2" r="B1" t="s">
        <v>319</v>
      </c>
      <c s="2" r="C1" t="s">
        <v>394</v>
      </c>
      <c s="2" r="D1" t="s">
        <v>446</v>
      </c>
      <c s="2" r="E1" t="s">
        <v>2</v>
      </c>
      <c s="2" r="F1" t="s">
        <v>28</v>
      </c>
    </row>
    <row spans="1:6" r="2">
      <c s="3" r="A2" t="s">
        <v>375</v>
      </c>
    </row>
    <row spans="1:6" r="3">
      <c s="4" r="A3" t="s">
        <v>376</v>
      </c>
      <c s="10" r="E3" t="n">
        <v>962</v>
      </c>
      <c s="7" r="F3" t="n">
        <v>975.7</v>
      </c>
    </row>
    <row spans="1:6" r="4">
      <c s="4" r="A4" t="s">
        <v>386</v>
      </c>
    </row>
    <row spans="1:6" r="5">
      <c s="3" r="A5" t="s">
        <v>375</v>
      </c>
    </row>
    <row spans="1:6" r="6">
      <c s="4" r="A6" t="s">
        <v>376</v>
      </c>
      <c s="6" r="E6" t="n">
        <v>192</v>
      </c>
      <c s="7" r="F6" t="n">
        <v>191.7</v>
      </c>
    </row>
    <row spans="1:6" r="7">
      <c s="4" r="A7" t="s">
        <v>397</v>
      </c>
    </row>
    <row spans="1:6" r="8">
      <c s="3" r="A8" t="s">
        <v>375</v>
      </c>
    </row>
    <row spans="1:6" r="9">
      <c s="4" r="A9" t="s">
        <v>447</v>
      </c>
      <c s="10" r="C9" t="n">
        <v>50</v>
      </c>
    </row>
    <row spans="1:6" r="10">
      <c s="4" r="A10" t="s">
        <v>376</v>
      </c>
      <c s="10" r="E10" t="n">
        <v>20</v>
      </c>
    </row>
    <row spans="1:6" r="11">
      <c s="4" r="A11" t="s">
        <v>399</v>
      </c>
      <c s="4" r="C11" t="s">
        <v>400</v>
      </c>
    </row>
    <row spans="1:6" r="12">
      <c s="4" r="A12" t="s">
        <v>398</v>
      </c>
      <c s="10" r="C12" t="n">
        <v>10</v>
      </c>
    </row>
    <row spans="1:6" r="13">
      <c s="4" r="A13" t="s">
        <v>396</v>
      </c>
    </row>
    <row spans="1:6" r="14">
      <c s="3" r="A14" t="s">
        <v>375</v>
      </c>
    </row>
    <row spans="1:6" r="15">
      <c s="4" r="A15" t="s">
        <v>448</v>
      </c>
      <c s="4" r="E15" t="s">
        <v>449</v>
      </c>
    </row>
    <row spans="1:6" r="16">
      <c s="4" r="A16" t="s">
        <v>450</v>
      </c>
      <c s="4" r="E16" t="s">
        <v>451</v>
      </c>
    </row>
    <row spans="1:6" r="17">
      <c s="4" r="A17" t="s">
        <v>376</v>
      </c>
      <c s="10" r="E17" t="n">
        <v>52</v>
      </c>
    </row>
    <row spans="1:6" r="18">
      <c s="4" r="A18" t="s">
        <v>452</v>
      </c>
    </row>
    <row spans="1:6" r="19">
      <c s="3" r="A19" t="s">
        <v>375</v>
      </c>
    </row>
    <row spans="1:6" r="20">
      <c s="4" r="A20" t="s">
        <v>447</v>
      </c>
      <c s="6" r="E20" t="n">
        <v>1</v>
      </c>
    </row>
    <row spans="1:6" r="21">
      <c s="4" r="A21" t="s">
        <v>453</v>
      </c>
    </row>
    <row spans="1:6" r="22">
      <c s="3" r="A22" t="s">
        <v>375</v>
      </c>
    </row>
    <row spans="1:6" r="23">
      <c s="4" r="A23" t="s">
        <v>447</v>
      </c>
      <c s="8" r="E23" t="n">
        <v>2.2</v>
      </c>
    </row>
    <row spans="1:6" r="24">
      <c s="4" r="A24" t="s">
        <v>454</v>
      </c>
    </row>
    <row spans="1:6" r="25">
      <c s="3" r="A25" t="s">
        <v>375</v>
      </c>
    </row>
    <row spans="1:6" r="26">
      <c s="4" r="A26" t="s">
        <v>447</v>
      </c>
      <c s="10" r="B26" t="n">
        <v>145</v>
      </c>
    </row>
    <row spans="1:6" r="27">
      <c s="4" r="A27" t="s">
        <v>376</v>
      </c>
      <c s="10" r="E27" t="n">
        <v>120</v>
      </c>
    </row>
    <row spans="1:6" r="28">
      <c s="4" r="A28" t="s">
        <v>455</v>
      </c>
      <c s="10" r="D28" t="n">
        <v>25</v>
      </c>
    </row>
    <row spans="1:6" r="29">
      <c s="4" r="A29" t="s">
        <v>399</v>
      </c>
      <c s="4" r="B29" t="s">
        <v>456</v>
      </c>
    </row>
    <row spans="1:6" r="30">
      <c s="4" r="A30" t="s">
        <v>398</v>
      </c>
      <c s="10" r="B30" t="n">
        <v>25</v>
      </c>
    </row>
    <row spans="1:6" r="31">
      <c s="4" r="A31" t="s">
        <v>457</v>
      </c>
      <c s="10" r="B31" t="n">
        <v>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spans="1:4" r="1">
      <c s="1" r="A1" t="s">
        <v>458</v>
      </c>
      <c s="2" r="B1" t="s">
        <v>319</v>
      </c>
      <c s="2" r="C1" t="s">
        <v>2</v>
      </c>
      <c s="2" r="D1" t="s">
        <v>459</v>
      </c>
    </row>
    <row spans="1:4" r="2">
      <c s="3" r="A2" t="s">
        <v>375</v>
      </c>
    </row>
    <row spans="1:4" r="3">
      <c s="4" r="A3" t="s">
        <v>447</v>
      </c>
      <c s="10" r="B3" t="n">
        <v>275</v>
      </c>
      <c s="10" r="D3" t="n">
        <v>99</v>
      </c>
    </row>
    <row spans="1:4" r="4">
      <c s="4" r="A4" t="s">
        <v>398</v>
      </c>
      <c s="7" r="B4" t="n">
        <v>6.9</v>
      </c>
    </row>
    <row spans="1:4" r="5">
      <c s="4" r="A5" t="s">
        <v>402</v>
      </c>
      <c s="7" r="C5" t="n">
        <v>254.4</v>
      </c>
    </row>
    <row spans="1:4" r="6">
      <c s="4" r="A6" t="s">
        <v>407</v>
      </c>
      <c s="4" r="C6" t="s">
        <v>456</v>
      </c>
    </row>
    <row spans="1:4" r="7">
      <c s="4" r="A7" t="s">
        <v>460</v>
      </c>
    </row>
    <row spans="1:4" r="8">
      <c s="3" r="A8" t="s">
        <v>375</v>
      </c>
    </row>
    <row spans="1:4" r="9">
      <c s="4" r="A9" t="s">
        <v>428</v>
      </c>
      <c s="4" r="B9" t="s">
        <v>432</v>
      </c>
    </row>
    <row spans="1:4" r="10">
      <c s="4" r="A10" t="s">
        <v>461</v>
      </c>
    </row>
    <row spans="1:4" r="11">
      <c s="3" r="A11" t="s">
        <v>375</v>
      </c>
    </row>
    <row spans="1:4" r="12">
      <c s="4" r="A12" t="s">
        <v>428</v>
      </c>
      <c s="4" r="B12" t="s">
        <v>429</v>
      </c>
    </row>
    <row spans="1:4" r="13">
      <c s="4" r="A13" t="s">
        <v>462</v>
      </c>
      <c s="4" r="B13" t="s">
        <v>456</v>
      </c>
    </row>
    <row spans="1:4" r="14">
      <c s="4" r="A14" t="s">
        <v>463</v>
      </c>
    </row>
    <row spans="1:4" r="15">
      <c s="3" r="A15" t="s">
        <v>375</v>
      </c>
    </row>
    <row spans="1:4" r="16">
      <c s="4" r="A16" t="s">
        <v>428</v>
      </c>
      <c s="4" r="B16" t="s">
        <v>4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9</v>
      </c>
    </row>
    <row spans="1:3" r="3">
      <c s="3" r="A3" t="s">
        <v>108</v>
      </c>
    </row>
    <row spans="1:3" r="4">
      <c s="4" r="A4" t="s">
        <v>100</v>
      </c>
      <c s="7" r="B4" t="n">
        <v>-29.2</v>
      </c>
      <c s="7" r="C4" t="n">
        <v>-16.1</v>
      </c>
    </row>
    <row spans="1:3" r="5">
      <c s="3" r="A5" t="s">
        <v>109</v>
      </c>
    </row>
    <row spans="1:3" r="6">
      <c s="4" r="A6" t="s">
        <v>110</v>
      </c>
      <c s="8" r="B6" t="n">
        <v>-6.8</v>
      </c>
      <c s="8" r="C6" t="n">
        <v>-17.5</v>
      </c>
    </row>
    <row spans="1:3" r="7">
      <c s="4" r="A7" t="s">
        <v>111</v>
      </c>
      <c s="8" r="B7" t="n">
        <v>7.3</v>
      </c>
      <c s="8" r="C7" t="n">
        <v>-7.9</v>
      </c>
    </row>
    <row spans="1:3" r="8">
      <c s="4" r="A8" t="s">
        <v>112</v>
      </c>
      <c s="8" r="B8" t="n">
        <v>0.5</v>
      </c>
      <c s="8" r="C8" t="n">
        <v>-25.4</v>
      </c>
    </row>
    <row spans="1:3" r="9">
      <c s="4" r="A9" t="s">
        <v>113</v>
      </c>
      <c s="8" r="B9" t="n">
        <v>-0.2</v>
      </c>
      <c s="8" r="C9" t="n">
        <v>8.9</v>
      </c>
    </row>
    <row spans="1:3" r="10">
      <c s="4" r="A10" t="s">
        <v>114</v>
      </c>
      <c s="8" r="B10" t="n">
        <v>0.3</v>
      </c>
      <c s="8" r="C10" t="n">
        <v>-16.5</v>
      </c>
    </row>
    <row spans="1:3" r="11">
      <c s="4" r="A11" t="s">
        <v>115</v>
      </c>
      <c s="8" r="B11" t="n">
        <v>0.2</v>
      </c>
      <c s="8" r="C11" t="n">
        <v>-0.1</v>
      </c>
    </row>
    <row spans="1:3" r="12">
      <c s="4" r="A12" t="s">
        <v>116</v>
      </c>
      <c s="8" r="B12" t="n">
        <v>-0.2</v>
      </c>
      <c s="6" r="C12" t="n">
        <v>0</v>
      </c>
    </row>
    <row spans="1:3" r="13">
      <c s="4" r="A13" t="s">
        <v>117</v>
      </c>
      <c s="8" r="B13" t="n">
        <v>0.3</v>
      </c>
      <c s="8" r="C13" t="n">
        <v>-16.6</v>
      </c>
    </row>
    <row spans="1:3" r="14">
      <c s="4" r="A14" t="s">
        <v>118</v>
      </c>
      <c s="7" r="B14" t="n">
        <v>-28.9</v>
      </c>
      <c s="7" r="C14" t="n">
        <v>-3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5</v>
      </c>
      <c s="2" r="B1" t="s">
        <v>1</v>
      </c>
    </row>
    <row spans="1:3" r="2">
      <c s="2" r="B2" t="s">
        <v>2</v>
      </c>
      <c s="2" r="C2" t="s">
        <v>79</v>
      </c>
    </row>
    <row spans="1:3" r="3">
      <c s="3" r="A3" t="s">
        <v>375</v>
      </c>
    </row>
    <row spans="1:3" r="4">
      <c s="4" r="A4" t="s">
        <v>466</v>
      </c>
      <c s="10" r="B4" t="n">
        <v>45</v>
      </c>
    </row>
    <row spans="1:3" r="5">
      <c s="4" r="A5" t="s">
        <v>467</v>
      </c>
    </row>
    <row spans="1:3" r="6">
      <c s="3" r="A6" t="s">
        <v>375</v>
      </c>
    </row>
    <row spans="1:3" r="7">
      <c s="4" r="A7" t="s">
        <v>468</v>
      </c>
      <c s="10" r="B7" t="n">
        <v>0</v>
      </c>
      <c s="7" r="C7" t="n">
        <v>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9</v>
      </c>
      <c s="2" r="B1" t="s">
        <v>2</v>
      </c>
      <c s="2" r="C1" t="s">
        <v>28</v>
      </c>
    </row>
    <row spans="1:3" r="2">
      <c s="3" r="A2" t="s">
        <v>470</v>
      </c>
    </row>
    <row spans="1:3" r="3">
      <c s="4" r="A3" t="s">
        <v>471</v>
      </c>
      <c s="7" r="B3" t="n">
        <v>16.6</v>
      </c>
      <c s="7" r="C3" t="n">
        <v>12.2</v>
      </c>
    </row>
    <row spans="1:3" r="4">
      <c s="4" r="A4" t="s">
        <v>472</v>
      </c>
      <c s="8" r="B4" t="n">
        <v>21.9</v>
      </c>
      <c s="8" r="C4" t="n">
        <v>30.7</v>
      </c>
    </row>
    <row spans="1:3" r="5">
      <c s="4" r="A5" t="s">
        <v>473</v>
      </c>
      <c s="8" r="B5" t="n">
        <v>63.6</v>
      </c>
      <c s="8" r="C5" t="n">
        <v>86.90000000000001</v>
      </c>
    </row>
    <row spans="1:3" r="6">
      <c s="4" r="A6" t="s">
        <v>474</v>
      </c>
      <c s="8" r="B6" t="n">
        <v>12.5</v>
      </c>
      <c s="8" r="C6" t="n">
        <v>12.9</v>
      </c>
    </row>
    <row spans="1:3" r="7">
      <c s="4" r="A7" t="s">
        <v>475</v>
      </c>
      <c s="6" r="B7" t="n">
        <v>5</v>
      </c>
      <c s="8" r="C7" t="n">
        <v>2.8</v>
      </c>
    </row>
    <row spans="1:3" r="8">
      <c s="4" r="A8" t="s">
        <v>476</v>
      </c>
      <c s="7" r="B8" t="n">
        <v>119.6</v>
      </c>
      <c s="7" r="C8" t="n">
        <v>14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7</v>
      </c>
      <c s="2" r="B1" t="s">
        <v>2</v>
      </c>
      <c s="2" r="C1" t="s">
        <v>28</v>
      </c>
    </row>
    <row spans="1:3" r="2">
      <c s="3" r="A2" t="s">
        <v>478</v>
      </c>
    </row>
    <row spans="1:3" r="3">
      <c s="4" r="A3" t="s">
        <v>479</v>
      </c>
      <c s="10" r="B3" t="n">
        <v>65</v>
      </c>
      <c s="7" r="C3" t="n">
        <v>65.8</v>
      </c>
    </row>
    <row spans="1:3" r="4">
      <c s="4" r="A4" t="s">
        <v>480</v>
      </c>
      <c s="8" r="B4" t="n">
        <v>11.2</v>
      </c>
      <c s="8" r="C4" t="n">
        <v>11.9</v>
      </c>
    </row>
    <row spans="1:3" r="5">
      <c s="4" r="A5" t="s">
        <v>481</v>
      </c>
      <c s="6" r="B5" t="n">
        <v>3</v>
      </c>
      <c s="6" r="C5" t="n">
        <v>3</v>
      </c>
    </row>
    <row spans="1:3" r="6">
      <c s="4" r="A6" t="s">
        <v>482</v>
      </c>
      <c s="8" r="B6" t="n">
        <v>20.2</v>
      </c>
      <c s="8" r="C6" t="n">
        <v>20.2</v>
      </c>
    </row>
    <row spans="1:3" r="7">
      <c s="4" r="A7" t="s">
        <v>483</v>
      </c>
      <c s="8" r="B7" t="n">
        <v>2.2</v>
      </c>
      <c s="6" r="C7" t="n">
        <v>0</v>
      </c>
    </row>
    <row spans="1:3" r="8">
      <c s="4" r="A8" t="s">
        <v>475</v>
      </c>
      <c s="8" r="B8" t="n">
        <v>7.7</v>
      </c>
      <c s="8" r="C8" t="n">
        <v>7.2</v>
      </c>
    </row>
    <row spans="1:3" r="9">
      <c s="4" r="A9" t="s">
        <v>476</v>
      </c>
      <c s="7" r="B9" t="n">
        <v>109.3</v>
      </c>
      <c s="7" r="C9" t="n">
        <v>10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v>
      </c>
      <c s="2" r="C1" t="s">
        <v>28</v>
      </c>
    </row>
    <row spans="1:3" r="2">
      <c s="3" r="A2" t="s">
        <v>485</v>
      </c>
    </row>
    <row spans="1:3" r="3">
      <c s="4" r="A3" t="s">
        <v>486</v>
      </c>
      <c s="7" r="B3" t="n">
        <v>53.1</v>
      </c>
      <c s="10" r="C3" t="n">
        <v>58</v>
      </c>
    </row>
    <row spans="1:3" r="4">
      <c s="4" r="A4" t="s">
        <v>487</v>
      </c>
      <c s="8" r="B4" t="n">
        <v>3.4</v>
      </c>
      <c s="8" r="C4" t="n">
        <v>10.2</v>
      </c>
    </row>
    <row spans="1:3" r="5">
      <c s="4" r="A5" t="s">
        <v>488</v>
      </c>
      <c s="8" r="B5" t="n">
        <v>5.1</v>
      </c>
      <c s="8" r="C5" t="n">
        <v>7.8</v>
      </c>
    </row>
    <row spans="1:3" r="6">
      <c s="4" r="A6" t="s">
        <v>489</v>
      </c>
      <c s="8" r="B6" t="n">
        <v>17.2</v>
      </c>
      <c s="6" r="C6" t="n">
        <v>16</v>
      </c>
    </row>
    <row spans="1:3" r="7">
      <c s="4" r="A7" t="s">
        <v>490</v>
      </c>
      <c s="8" r="B7" t="n">
        <v>1.4</v>
      </c>
      <c s="6" r="C7" t="n">
        <v>1</v>
      </c>
    </row>
    <row spans="1:3" r="8">
      <c s="4" r="A8" t="s">
        <v>491</v>
      </c>
      <c s="8" r="B8" t="n">
        <v>42.5</v>
      </c>
      <c s="6" r="C8" t="n">
        <v>0</v>
      </c>
    </row>
    <row spans="1:3" r="9">
      <c s="4" r="A9" t="s">
        <v>492</v>
      </c>
      <c s="8" r="B9" t="n">
        <v>30.1</v>
      </c>
      <c s="6" r="C9" t="n">
        <v>22</v>
      </c>
    </row>
    <row spans="1:3" r="10">
      <c s="4" r="A10" t="s">
        <v>475</v>
      </c>
      <c s="8" r="B10" t="n">
        <v>24.2</v>
      </c>
      <c s="8" r="C10" t="n">
        <v>19.9</v>
      </c>
    </row>
    <row spans="1:3" r="11">
      <c s="4" r="A11" t="s">
        <v>476</v>
      </c>
      <c s="10" r="B11" t="n">
        <v>177</v>
      </c>
      <c s="7" r="C11" t="n">
        <v>134.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3</v>
      </c>
      <c s="2" r="B1" t="s">
        <v>2</v>
      </c>
      <c s="2" r="C1" t="s">
        <v>28</v>
      </c>
    </row>
    <row spans="1:3" r="2">
      <c s="3" r="A2" t="s">
        <v>494</v>
      </c>
    </row>
    <row spans="1:3" r="3">
      <c s="4" r="A3" t="s">
        <v>495</v>
      </c>
      <c s="7" r="B3" t="n">
        <v>47.4</v>
      </c>
      <c s="7" r="C3" t="n">
        <v>48.9</v>
      </c>
    </row>
    <row spans="1:3" r="4">
      <c s="4" r="A4" t="s">
        <v>475</v>
      </c>
      <c s="8" r="B4" t="n">
        <v>16.1</v>
      </c>
      <c s="8" r="C4" t="n">
        <v>16.4</v>
      </c>
    </row>
    <row spans="1:3" r="5">
      <c s="4" r="A5" t="s">
        <v>476</v>
      </c>
      <c s="7" r="B5" t="n">
        <v>63.5</v>
      </c>
      <c s="7" r="C5" t="n">
        <v>65.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96</v>
      </c>
      <c s="2" r="B1" t="s">
        <v>497</v>
      </c>
      <c s="2" r="C1" t="s">
        <v>2</v>
      </c>
      <c s="2" r="D1" t="s">
        <v>79</v>
      </c>
    </row>
    <row spans="1:4" r="2">
      <c s="3" r="A2" t="s">
        <v>498</v>
      </c>
    </row>
    <row spans="1:4" r="3">
      <c s="4" r="A3" t="s">
        <v>499</v>
      </c>
      <c s="7" r="C3" t="n">
        <v>1353.9</v>
      </c>
    </row>
    <row spans="1:4" r="4">
      <c s="4" r="A4" t="s">
        <v>500</v>
      </c>
      <c s="8" r="C4" t="n">
        <v>-23.9</v>
      </c>
      <c s="7" r="D4" t="n">
        <v>-10.7</v>
      </c>
    </row>
    <row spans="1:4" r="5">
      <c s="4" r="A5" t="s">
        <v>501</v>
      </c>
      <c s="8" r="C5" t="n">
        <v>0.3</v>
      </c>
      <c s="8" r="D5" t="n">
        <v>-16.5</v>
      </c>
    </row>
    <row spans="1:4" r="6">
      <c s="4" r="A6" t="s">
        <v>502</v>
      </c>
      <c s="8" r="C6" t="n">
        <v>0.2</v>
      </c>
      <c s="8" r="D6" t="n">
        <v>-0.1</v>
      </c>
    </row>
    <row spans="1:4" r="7">
      <c s="4" r="A7" t="s">
        <v>503</v>
      </c>
      <c s="8" r="C7" t="n">
        <v>-0.2</v>
      </c>
      <c s="6" r="D7" t="n">
        <v>0</v>
      </c>
    </row>
    <row spans="1:4" r="8">
      <c s="4" r="A8" t="s">
        <v>504</v>
      </c>
      <c s="8" r="C8" t="n">
        <v>-9.4</v>
      </c>
    </row>
    <row spans="1:4" r="9">
      <c s="4" r="A9" t="s">
        <v>152</v>
      </c>
      <c s="8" r="C9" t="n">
        <v>-5.7</v>
      </c>
    </row>
    <row spans="1:4" r="10">
      <c s="4" r="A10" t="s">
        <v>130</v>
      </c>
      <c s="8" r="C10" t="n">
        <v>4.1</v>
      </c>
    </row>
    <row spans="1:4" r="11">
      <c s="4" r="A11" t="s">
        <v>505</v>
      </c>
      <c s="8" r="C11" t="n">
        <v>-2.8</v>
      </c>
    </row>
    <row spans="1:4" r="12">
      <c s="4" r="A12" t="s">
        <v>506</v>
      </c>
      <c s="8" r="C12" t="n">
        <v>-0.1</v>
      </c>
    </row>
    <row spans="1:4" r="13">
      <c s="4" r="A13" t="s">
        <v>507</v>
      </c>
      <c s="8" r="C13" t="n">
        <v>-0.2</v>
      </c>
    </row>
    <row spans="1:4" r="14">
      <c s="4" r="A14" t="s">
        <v>508</v>
      </c>
      <c s="8" r="C14" t="n">
        <v>1316.2</v>
      </c>
    </row>
    <row spans="1:4" r="15">
      <c s="4" r="A15" t="s">
        <v>509</v>
      </c>
      <c s="8" r="C15" t="n">
        <v>0.2</v>
      </c>
      <c s="8" r="D15" t="n">
        <v>-8.9</v>
      </c>
    </row>
    <row spans="1:4" r="16">
      <c s="4" r="A16" t="s">
        <v>120</v>
      </c>
      <c s="6" r="C16" t="n">
        <v>1</v>
      </c>
      <c s="10" r="D16" t="n">
        <v>5</v>
      </c>
    </row>
    <row spans="1:4" r="17">
      <c s="4" r="A17" t="s">
        <v>510</v>
      </c>
      <c s="7" r="C17" t="n">
        <v>0.1</v>
      </c>
    </row>
    <row spans="1:4" r="18">
      <c s="4" r="A18" t="s">
        <v>511</v>
      </c>
      <c s="9" r="B18" t="n">
        <v>0.15</v>
      </c>
      <c s="9" r="C18" t="n">
        <v>0.15</v>
      </c>
      <c s="9" r="D18" t="n">
        <v>0.15</v>
      </c>
    </row>
    <row spans="1:4" r="19">
      <c s="4" r="A19" t="s">
        <v>512</v>
      </c>
    </row>
    <row spans="1:4" r="20">
      <c s="3" r="A20" t="s">
        <v>498</v>
      </c>
    </row>
    <row spans="1:4" r="21">
      <c s="4" r="A21" t="s">
        <v>499</v>
      </c>
      <c s="7" r="C21" t="n">
        <v>1153.3</v>
      </c>
    </row>
    <row spans="1:4" r="22">
      <c s="4" r="A22" t="s">
        <v>500</v>
      </c>
      <c s="8" r="C22" t="n">
        <v>-29.2</v>
      </c>
    </row>
    <row spans="1:4" r="23">
      <c s="4" r="A23" t="s">
        <v>501</v>
      </c>
      <c s="8" r="C23" t="n">
        <v>0.3</v>
      </c>
    </row>
    <row spans="1:4" r="24">
      <c s="4" r="A24" t="s">
        <v>502</v>
      </c>
      <c s="8" r="C24" t="n">
        <v>0.2</v>
      </c>
    </row>
    <row spans="1:4" r="25">
      <c s="4" r="A25" t="s">
        <v>503</v>
      </c>
      <c s="8" r="C25" t="n">
        <v>-0.2</v>
      </c>
    </row>
    <row spans="1:4" r="26">
      <c s="4" r="A26" t="s">
        <v>504</v>
      </c>
      <c s="8" r="C26" t="n">
        <v>-9.4</v>
      </c>
    </row>
    <row spans="1:4" r="27">
      <c s="4" r="A27" t="s">
        <v>152</v>
      </c>
      <c s="6" r="C27" t="n">
        <v>0</v>
      </c>
    </row>
    <row spans="1:4" r="28">
      <c s="4" r="A28" t="s">
        <v>130</v>
      </c>
      <c s="8" r="C28" t="n">
        <v>3.9</v>
      </c>
    </row>
    <row spans="1:4" r="29">
      <c s="4" r="A29" t="s">
        <v>505</v>
      </c>
      <c s="8" r="C29" t="n">
        <v>-2.8</v>
      </c>
    </row>
    <row spans="1:4" r="30">
      <c s="4" r="A30" t="s">
        <v>506</v>
      </c>
      <c s="8" r="C30" t="n">
        <v>-0.1</v>
      </c>
    </row>
    <row spans="1:4" r="31">
      <c s="4" r="A31" t="s">
        <v>507</v>
      </c>
      <c s="8" r="C31" t="n">
        <v>-0.2</v>
      </c>
    </row>
    <row spans="1:4" r="32">
      <c s="4" r="A32" t="s">
        <v>508</v>
      </c>
      <c s="8" r="C32" t="n">
        <v>1115.8</v>
      </c>
    </row>
    <row spans="1:4" r="33">
      <c s="4" r="A33" t="s">
        <v>513</v>
      </c>
    </row>
    <row spans="1:4" r="34">
      <c s="3" r="A34" t="s">
        <v>498</v>
      </c>
    </row>
    <row spans="1:4" r="35">
      <c s="4" r="A35" t="s">
        <v>499</v>
      </c>
      <c s="8" r="C35" t="n">
        <v>200.6</v>
      </c>
    </row>
    <row spans="1:4" r="36">
      <c s="4" r="A36" t="s">
        <v>500</v>
      </c>
      <c s="8" r="C36" t="n">
        <v>5.3</v>
      </c>
    </row>
    <row spans="1:4" r="37">
      <c s="4" r="A37" t="s">
        <v>501</v>
      </c>
      <c s="6" r="C37" t="n">
        <v>0</v>
      </c>
    </row>
    <row spans="1:4" r="38">
      <c s="4" r="A38" t="s">
        <v>502</v>
      </c>
      <c s="6" r="C38" t="n">
        <v>0</v>
      </c>
    </row>
    <row spans="1:4" r="39">
      <c s="4" r="A39" t="s">
        <v>503</v>
      </c>
      <c s="6" r="C39" t="n">
        <v>0</v>
      </c>
    </row>
    <row spans="1:4" r="40">
      <c s="4" r="A40" t="s">
        <v>504</v>
      </c>
      <c s="6" r="C40" t="n">
        <v>0</v>
      </c>
    </row>
    <row spans="1:4" r="41">
      <c s="4" r="A41" t="s">
        <v>152</v>
      </c>
      <c s="8" r="C41" t="n">
        <v>-5.7</v>
      </c>
    </row>
    <row spans="1:4" r="42">
      <c s="4" r="A42" t="s">
        <v>130</v>
      </c>
      <c s="8" r="C42" t="n">
        <v>0.2</v>
      </c>
    </row>
    <row spans="1:4" r="43">
      <c s="4" r="A43" t="s">
        <v>505</v>
      </c>
      <c s="6" r="C43" t="n">
        <v>0</v>
      </c>
    </row>
    <row spans="1:4" r="44">
      <c s="4" r="A44" t="s">
        <v>506</v>
      </c>
      <c s="6" r="C44" t="n">
        <v>0</v>
      </c>
    </row>
    <row spans="1:4" r="45">
      <c s="4" r="A45" t="s">
        <v>507</v>
      </c>
      <c s="6" r="C45" t="n">
        <v>0</v>
      </c>
    </row>
    <row spans="1:4" r="46">
      <c s="4" r="A46" t="s">
        <v>508</v>
      </c>
      <c s="7" r="C46" t="n">
        <v>20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514</v>
      </c>
      <c s="2" r="B1" t="s">
        <v>497</v>
      </c>
      <c s="2" r="C1" t="s">
        <v>2</v>
      </c>
      <c s="2" r="D1" t="s">
        <v>79</v>
      </c>
    </row>
    <row spans="1:4" r="2">
      <c s="3" r="A2" t="s">
        <v>515</v>
      </c>
    </row>
    <row spans="1:4" r="3">
      <c s="4" r="A3" t="s">
        <v>106</v>
      </c>
      <c s="9" r="B3" t="n">
        <v>0.15</v>
      </c>
      <c s="9" r="C3" t="n">
        <v>0.15</v>
      </c>
      <c s="9" r="D3" t="n">
        <v>0.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7"/>
  </cols>
  <sheetData>
    <row spans="1:2" r="1">
      <c s="1" r="A1" t="s">
        <v>516</v>
      </c>
      <c s="2" r="B1" t="s">
        <v>1</v>
      </c>
    </row>
    <row spans="1:2" r="2">
      <c s="2" r="B2" t="s">
        <v>517</v>
      </c>
    </row>
    <row spans="1:2" r="3">
      <c s="3" r="A3" t="s">
        <v>518</v>
      </c>
    </row>
    <row spans="1:2" r="4">
      <c s="4" r="A4" t="s">
        <v>519</v>
      </c>
      <c s="10" r="B4" t="n">
        <v>125</v>
      </c>
    </row>
    <row spans="1:2" r="5">
      <c s="4" r="A5" t="s">
        <v>520</v>
      </c>
      <c s="6" r="B5" t="n">
        <v>180209</v>
      </c>
    </row>
    <row spans="1:2" r="6">
      <c s="4" r="A6" t="s">
        <v>521</v>
      </c>
      <c s="7" r="B6" t="n">
        <v>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2</v>
      </c>
      <c s="2" r="B1" t="s">
        <v>1</v>
      </c>
    </row>
    <row spans="1:3" r="2">
      <c s="2" r="B2" t="s">
        <v>2</v>
      </c>
      <c s="2" r="C2" t="s">
        <v>79</v>
      </c>
    </row>
    <row spans="1:3" r="3">
      <c s="3" r="A3" t="s">
        <v>199</v>
      </c>
    </row>
    <row spans="1:3" r="4">
      <c s="4" r="A4" t="s">
        <v>523</v>
      </c>
      <c s="4" r="B4" t="s">
        <v>524</v>
      </c>
      <c s="4" r="C4" t="s">
        <v>525</v>
      </c>
    </row>
    <row spans="1:3" r="5">
      <c s="4" r="A5" t="s">
        <v>526</v>
      </c>
      <c s="7" r="B5" t="n">
        <v>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527</v>
      </c>
      <c s="2" r="B1" t="s">
        <v>1</v>
      </c>
    </row>
    <row spans="1:3" r="2">
      <c s="2" r="B2" t="s">
        <v>2</v>
      </c>
      <c s="2" r="C2" t="s">
        <v>79</v>
      </c>
    </row>
    <row spans="1:3" r="3">
      <c s="4" r="A3" t="s">
        <v>528</v>
      </c>
    </row>
    <row spans="1:3" r="4">
      <c s="3" r="A4" t="s">
        <v>529</v>
      </c>
    </row>
    <row spans="1:3" r="5">
      <c s="4" r="A5" t="s">
        <v>530</v>
      </c>
      <c s="7" r="B5" t="n">
        <v>27.4</v>
      </c>
    </row>
    <row spans="1:3" r="6">
      <c s="4" r="A6" t="s">
        <v>531</v>
      </c>
      <c s="4" r="B6" t="s">
        <v>532</v>
      </c>
    </row>
    <row spans="1:3" r="7">
      <c s="4" r="A7" t="s">
        <v>533</v>
      </c>
      <c s="6" r="B7" t="n">
        <v>40466</v>
      </c>
      <c s="6" r="C7" t="n">
        <v>80343</v>
      </c>
    </row>
    <row spans="1:3" r="8">
      <c s="4" r="A8" t="s">
        <v>534</v>
      </c>
      <c s="6" r="B8" t="n">
        <v>12183</v>
      </c>
      <c s="6" r="C8" t="n">
        <v>63173</v>
      </c>
    </row>
    <row spans="1:3" r="9">
      <c s="4" r="A9" t="s">
        <v>535</v>
      </c>
    </row>
    <row spans="1:3" r="10">
      <c s="3" r="A10" t="s">
        <v>529</v>
      </c>
    </row>
    <row spans="1:3" r="11">
      <c s="4" r="A11" t="s">
        <v>530</v>
      </c>
      <c s="7" r="B11" t="n">
        <v>2.8</v>
      </c>
    </row>
    <row spans="1:3" r="12">
      <c s="4" r="A12" t="s">
        <v>531</v>
      </c>
      <c s="4" r="B12" t="s">
        <v>536</v>
      </c>
    </row>
    <row spans="1:3" r="13">
      <c s="4" r="A13" t="s">
        <v>537</v>
      </c>
    </row>
    <row spans="1:3" r="14">
      <c s="3" r="A14" t="s">
        <v>529</v>
      </c>
    </row>
    <row spans="1:3" r="15">
      <c s="4" r="A15" t="s">
        <v>130</v>
      </c>
      <c s="7" r="B15" t="n">
        <v>3.6</v>
      </c>
      <c s="7" r="C15" t="n">
        <v>3.2</v>
      </c>
    </row>
    <row spans="1:3" r="16">
      <c s="4" r="A16" t="s">
        <v>538</v>
      </c>
      <c s="8" r="B16" t="n">
        <v>2.3</v>
      </c>
      <c s="8" r="C16" t="n">
        <v>2.1</v>
      </c>
    </row>
    <row spans="1:3" r="17">
      <c s="4" r="A17" t="s">
        <v>539</v>
      </c>
    </row>
    <row spans="1:3" r="18">
      <c s="3" r="A18" t="s">
        <v>529</v>
      </c>
    </row>
    <row spans="1:3" r="19">
      <c s="4" r="A19" t="s">
        <v>130</v>
      </c>
      <c s="8" r="B19" t="n">
        <v>0.4</v>
      </c>
      <c s="8" r="C19" t="n">
        <v>0.4</v>
      </c>
    </row>
    <row spans="1:3" r="20">
      <c s="4" r="A20" t="s">
        <v>538</v>
      </c>
      <c s="7" r="B20" t="n">
        <v>0.3</v>
      </c>
      <c s="7" r="C20"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9</v>
      </c>
      <c s="2" r="B1" t="s">
        <v>1</v>
      </c>
    </row>
    <row spans="1:3" r="2">
      <c s="2" r="B2" t="s">
        <v>2</v>
      </c>
      <c s="2" r="C2" t="s">
        <v>79</v>
      </c>
    </row>
    <row spans="1:3" r="3">
      <c s="4" r="A3" t="s">
        <v>120</v>
      </c>
      <c s="10" r="B3" t="n">
        <v>1</v>
      </c>
      <c s="10" r="C3" t="n">
        <v>5</v>
      </c>
    </row>
    <row spans="1:3" r="4">
      <c s="4" r="A4" t="s">
        <v>121</v>
      </c>
      <c s="7" r="B4"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540</v>
      </c>
      <c s="2" r="B1" t="s">
        <v>1</v>
      </c>
    </row>
    <row spans="1:3" r="2">
      <c s="2" r="B2" t="s">
        <v>2</v>
      </c>
      <c s="2" r="C2" t="s">
        <v>79</v>
      </c>
    </row>
    <row spans="1:3" r="3">
      <c s="3" r="A3" t="s">
        <v>207</v>
      </c>
    </row>
    <row spans="1:3" r="4">
      <c s="4" r="A4" t="s">
        <v>541</v>
      </c>
      <c s="6" r="B4" t="n">
        <v>62132007</v>
      </c>
      <c s="6" r="C4" t="n">
        <v>57289925</v>
      </c>
    </row>
    <row spans="1:3" r="5">
      <c s="4" r="A5" t="s">
        <v>542</v>
      </c>
      <c s="6" r="B5" t="n">
        <v>0</v>
      </c>
      <c s="6" r="C5" t="n">
        <v>0</v>
      </c>
    </row>
    <row spans="1:3" r="6">
      <c s="4" r="A6" t="s">
        <v>543</v>
      </c>
      <c s="6" r="B6" t="n">
        <v>62132007</v>
      </c>
      <c s="6" r="C6" t="n">
        <v>57289925</v>
      </c>
    </row>
    <row spans="1:3" r="7">
      <c s="4" r="A7" t="s">
        <v>544</v>
      </c>
      <c s="6" r="B7" t="n">
        <v>2981508</v>
      </c>
      <c s="6" r="C7" t="n">
        <v>2128842</v>
      </c>
    </row>
    <row spans="1:3" r="8">
      <c s="4" r="A8" t="s">
        <v>545</v>
      </c>
      <c s="6" r="B8" t="n">
        <v>208933</v>
      </c>
      <c s="6" r="C8" t="n">
        <v>5379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8"/>
    <col customWidth="1" max="2" min="2" width="31"/>
    <col customWidth="1" max="3" min="3" width="21"/>
  </cols>
  <sheetData>
    <row spans="1:3" r="1">
      <c s="1" r="A1" t="s">
        <v>546</v>
      </c>
      <c s="2" r="B1" t="s">
        <v>1</v>
      </c>
    </row>
    <row spans="1:3" r="2">
      <c s="2" r="B2" t="s">
        <v>547</v>
      </c>
      <c s="2" r="C2" t="s">
        <v>365</v>
      </c>
    </row>
    <row spans="1:3" r="3">
      <c s="3" r="A3" t="s">
        <v>285</v>
      </c>
    </row>
    <row spans="1:3" r="4">
      <c s="4" r="A4" t="s">
        <v>548</v>
      </c>
      <c s="6" r="B4" t="n">
        <v>155000</v>
      </c>
    </row>
    <row spans="1:3" r="5">
      <c s="4" r="A5" t="s">
        <v>549</v>
      </c>
      <c s="10" r="B5" t="n">
        <v>0</v>
      </c>
      <c s="10" r="C5" t="n">
        <v>0</v>
      </c>
    </row>
    <row spans="1:3" r="6">
      <c s="4" r="A6" t="s">
        <v>349</v>
      </c>
    </row>
    <row spans="1:3" r="7">
      <c s="3" r="A7" t="s">
        <v>285</v>
      </c>
    </row>
    <row spans="1:3" r="8">
      <c s="4" r="A8" t="s">
        <v>549</v>
      </c>
      <c s="7" r="B8" t="n">
        <v>91.40000000000001</v>
      </c>
      <c s="8" r="C8" t="n">
        <v>126.3</v>
      </c>
    </row>
    <row spans="1:3" r="9">
      <c s="4" r="A9" t="s">
        <v>353</v>
      </c>
    </row>
    <row spans="1:3" r="10">
      <c s="3" r="A10" t="s">
        <v>285</v>
      </c>
    </row>
    <row spans="1:3" r="11">
      <c s="4" r="A11" t="s">
        <v>550</v>
      </c>
      <c s="6" r="B11" t="n">
        <v>355</v>
      </c>
    </row>
    <row spans="1:3" r="12">
      <c s="4" r="A12" t="s">
        <v>551</v>
      </c>
      <c s="6" r="B12" t="n">
        <v>62</v>
      </c>
    </row>
    <row spans="1:3" r="13">
      <c s="4" r="A13" t="s">
        <v>552</v>
      </c>
    </row>
    <row spans="1:3" r="14">
      <c s="3" r="A14" t="s">
        <v>285</v>
      </c>
    </row>
    <row spans="1:3" r="15">
      <c s="4" r="A15" t="s">
        <v>548</v>
      </c>
      <c s="6" r="B15" t="n">
        <v>75000</v>
      </c>
    </row>
    <row spans="1:3" r="16">
      <c s="4" r="A16" t="s">
        <v>553</v>
      </c>
    </row>
    <row spans="1:3" r="17">
      <c s="3" r="A17" t="s">
        <v>285</v>
      </c>
    </row>
    <row spans="1:3" r="18">
      <c s="4" r="A18" t="s">
        <v>548</v>
      </c>
      <c s="6" r="B18" t="n">
        <v>80000</v>
      </c>
    </row>
    <row spans="1:3" r="19">
      <c s="4" r="A19" t="s">
        <v>554</v>
      </c>
    </row>
    <row spans="1:3" r="20">
      <c s="3" r="A20" t="s">
        <v>285</v>
      </c>
    </row>
    <row spans="1:3" r="21">
      <c s="4" r="A21" t="s">
        <v>550</v>
      </c>
      <c s="6" r="B21" t="n">
        <v>189</v>
      </c>
    </row>
    <row spans="1:3" r="22">
      <c s="4" r="A22" t="s">
        <v>555</v>
      </c>
    </row>
    <row spans="1:3" r="23">
      <c s="3" r="A23" t="s">
        <v>285</v>
      </c>
    </row>
    <row spans="1:3" r="24">
      <c s="4" r="A24" t="s">
        <v>550</v>
      </c>
      <c s="6" r="B24" t="n">
        <v>92</v>
      </c>
    </row>
    <row spans="1:3" r="25">
      <c s="4" r="A25" t="s">
        <v>556</v>
      </c>
    </row>
    <row spans="1:3" r="26">
      <c s="3" r="A26" t="s">
        <v>285</v>
      </c>
    </row>
    <row spans="1:3" r="27">
      <c s="4" r="A27" t="s">
        <v>550</v>
      </c>
      <c s="6" r="B27" t="n">
        <v>43</v>
      </c>
    </row>
    <row spans="1:3" r="28">
      <c s="4" r="A28" t="s">
        <v>557</v>
      </c>
    </row>
    <row spans="1:3" r="29">
      <c s="3" r="A29" t="s">
        <v>285</v>
      </c>
    </row>
    <row spans="1:3" r="30">
      <c s="4" r="A30" t="s">
        <v>550</v>
      </c>
      <c s="6" r="B30" t="n">
        <v>13</v>
      </c>
    </row>
    <row spans="1:3" r="31">
      <c s="4" r="A31" t="s">
        <v>558</v>
      </c>
    </row>
    <row spans="1:3" r="32">
      <c s="3" r="A32" t="s">
        <v>285</v>
      </c>
    </row>
    <row spans="1:3" r="33">
      <c s="4" r="A33" t="s">
        <v>550</v>
      </c>
      <c s="6" r="B33" t="n">
        <v>8</v>
      </c>
    </row>
    <row spans="1:3" r="34">
      <c s="4" r="A34" t="s">
        <v>559</v>
      </c>
    </row>
    <row spans="1:3" r="35">
      <c s="3" r="A35" t="s">
        <v>285</v>
      </c>
    </row>
    <row spans="1:3" r="36">
      <c s="4" r="A36" t="s">
        <v>550</v>
      </c>
      <c s="6" r="B36" t="n">
        <v>6</v>
      </c>
    </row>
    <row spans="1:3" r="37">
      <c s="4" r="A37" t="s">
        <v>560</v>
      </c>
    </row>
    <row spans="1:3" r="38">
      <c s="3" r="A38" t="s">
        <v>285</v>
      </c>
    </row>
    <row spans="1:3" r="39">
      <c s="4" r="A39" t="s">
        <v>550</v>
      </c>
      <c s="6" r="B39" t="n">
        <v>4</v>
      </c>
    </row>
    <row spans="1:3" r="40">
      <c s="4" r="A40" t="s">
        <v>561</v>
      </c>
    </row>
    <row spans="1:3" r="41">
      <c s="3" r="A41" t="s">
        <v>285</v>
      </c>
    </row>
    <row spans="1:3" r="42">
      <c s="4" r="A42" t="s">
        <v>549</v>
      </c>
      <c s="7" r="B42" t="n">
        <v>3.9</v>
      </c>
      <c s="6" r="C42" t="n">
        <v>3</v>
      </c>
    </row>
    <row spans="1:3" r="43">
      <c s="4" r="A43" t="s">
        <v>562</v>
      </c>
    </row>
    <row spans="1:3" r="44">
      <c s="3" r="A44" t="s">
        <v>285</v>
      </c>
    </row>
    <row spans="1:3" r="45">
      <c s="4" r="A45" t="s">
        <v>549</v>
      </c>
      <c s="6" r="B45" t="n">
        <v>31</v>
      </c>
      <c s="8" r="C45" t="n">
        <v>27.6</v>
      </c>
    </row>
    <row spans="1:3" r="46">
      <c s="4" r="A46" t="s">
        <v>563</v>
      </c>
    </row>
    <row spans="1:3" r="47">
      <c s="3" r="A47" t="s">
        <v>285</v>
      </c>
    </row>
    <row spans="1:3" r="48">
      <c s="4" r="A48" t="s">
        <v>549</v>
      </c>
      <c s="7" r="B48" t="n">
        <v>1.5</v>
      </c>
      <c s="7" r="C48" t="n">
        <v>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564</v>
      </c>
      <c s="2" r="B1" t="s">
        <v>1</v>
      </c>
    </row>
    <row spans="1:4" r="2">
      <c s="2" r="B2" t="s">
        <v>2</v>
      </c>
      <c s="2" r="C2" t="s">
        <v>79</v>
      </c>
      <c s="2" r="D2" t="s">
        <v>28</v>
      </c>
    </row>
    <row spans="1:4" r="3">
      <c s="3" r="A3" t="s">
        <v>285</v>
      </c>
    </row>
    <row spans="1:4" r="4">
      <c s="4" r="A4" t="s">
        <v>565</v>
      </c>
      <c s="7" r="B4" t="n">
        <v>1105.9</v>
      </c>
      <c s="7" r="C4" t="n">
        <v>1150.6</v>
      </c>
    </row>
    <row spans="1:4" r="5">
      <c s="4" r="A5" t="s">
        <v>549</v>
      </c>
      <c s="6" r="B5" t="n">
        <v>0</v>
      </c>
      <c s="6" r="C5" t="n">
        <v>0</v>
      </c>
    </row>
    <row spans="1:4" r="6">
      <c s="3" r="A6" t="s">
        <v>82</v>
      </c>
    </row>
    <row spans="1:4" r="7">
      <c s="4" r="A7" t="s">
        <v>566</v>
      </c>
      <c s="8" r="B7" t="n">
        <v>991.1</v>
      </c>
      <c s="8" r="C7" t="n">
        <v>1006.1</v>
      </c>
    </row>
    <row spans="1:4" r="8">
      <c s="4" r="A8" t="s">
        <v>84</v>
      </c>
      <c s="8" r="B8" t="n">
        <v>101.9</v>
      </c>
      <c s="8" r="C8" t="n">
        <v>91.40000000000001</v>
      </c>
    </row>
    <row spans="1:4" r="9">
      <c s="4" r="A9" t="s">
        <v>85</v>
      </c>
      <c s="8" r="B9" t="n">
        <v>-42.4</v>
      </c>
      <c s="6" r="C9" t="n">
        <v>0</v>
      </c>
    </row>
    <row spans="1:4" r="10">
      <c s="4" r="A10" t="s">
        <v>567</v>
      </c>
      <c s="8" r="B10" t="n">
        <v>55.3</v>
      </c>
      <c s="8" r="C10" t="n">
        <v>53.1</v>
      </c>
    </row>
    <row spans="1:4" r="11">
      <c s="4" r="A11" t="s">
        <v>86</v>
      </c>
      <c s="8" r="B11" t="n">
        <v>34.6</v>
      </c>
      <c s="8" r="C11" t="n">
        <v>32.7</v>
      </c>
    </row>
    <row spans="1:4" r="12">
      <c s="4" r="A12" t="s">
        <v>87</v>
      </c>
      <c s="8" r="B12" t="n">
        <v>36.1</v>
      </c>
      <c s="8" r="C12" t="n">
        <v>28.3</v>
      </c>
    </row>
    <row spans="1:4" r="13">
      <c s="4" r="A13" t="s">
        <v>568</v>
      </c>
      <c s="8" r="B13" t="n">
        <v>0.3</v>
      </c>
      <c s="6" r="C13" t="n">
        <v>0</v>
      </c>
    </row>
    <row spans="1:4" r="14">
      <c s="4" r="A14" t="s">
        <v>90</v>
      </c>
      <c s="8" r="B14" t="n">
        <v>-15.7</v>
      </c>
      <c s="8" r="C14" t="n">
        <v>-7.9</v>
      </c>
    </row>
    <row spans="1:4" r="15">
      <c s="4" r="A15" t="s">
        <v>44</v>
      </c>
      <c s="8" r="B15" t="n">
        <v>3306.3</v>
      </c>
      <c s="8" r="C15" t="n">
        <v>2893.9</v>
      </c>
      <c s="7" r="D15" t="n">
        <v>3324.9</v>
      </c>
    </row>
    <row spans="1:4" r="16">
      <c s="4" r="A16" t="s">
        <v>569</v>
      </c>
      <c s="8" r="B16" t="n">
        <v>9.9</v>
      </c>
      <c s="8" r="C16" t="n">
        <v>90.7</v>
      </c>
    </row>
    <row spans="1:4" r="17">
      <c s="4" r="A17" t="s">
        <v>349</v>
      </c>
    </row>
    <row spans="1:4" r="18">
      <c s="3" r="A18" t="s">
        <v>285</v>
      </c>
    </row>
    <row spans="1:4" r="19">
      <c s="4" r="A19" t="s">
        <v>549</v>
      </c>
      <c s="8" r="B19" t="n">
        <v>91.40000000000001</v>
      </c>
      <c s="8" r="C19" t="n">
        <v>126.3</v>
      </c>
    </row>
    <row spans="1:4" r="20">
      <c s="4" r="A20" t="s">
        <v>570</v>
      </c>
    </row>
    <row spans="1:4" r="21">
      <c s="3" r="A21" t="s">
        <v>285</v>
      </c>
    </row>
    <row spans="1:4" r="22">
      <c s="4" r="A22" t="s">
        <v>565</v>
      </c>
      <c s="8" r="B22" t="n">
        <v>735.9</v>
      </c>
      <c s="8" r="C22" t="n">
        <v>700.7</v>
      </c>
    </row>
    <row spans="1:4" r="23">
      <c s="4" r="A23" t="s">
        <v>549</v>
      </c>
      <c s="8" r="B23" t="n">
        <v>91.40000000000001</v>
      </c>
      <c s="8" r="C23" t="n">
        <v>126.3</v>
      </c>
    </row>
    <row spans="1:4" r="24">
      <c s="3" r="A24" t="s">
        <v>82</v>
      </c>
    </row>
    <row spans="1:4" r="25">
      <c s="4" r="A25" t="s">
        <v>566</v>
      </c>
      <c s="8" r="B25" t="n">
        <v>787.9</v>
      </c>
      <c s="8" r="C25" t="n">
        <v>756.9</v>
      </c>
    </row>
    <row spans="1:4" r="26">
      <c s="4" r="A26" t="s">
        <v>84</v>
      </c>
      <c s="8" r="B26" t="n">
        <v>58.3</v>
      </c>
      <c s="8" r="C26" t="n">
        <v>48.2</v>
      </c>
    </row>
    <row spans="1:4" r="27">
      <c s="4" r="A27" t="s">
        <v>85</v>
      </c>
      <c s="8" r="B27" t="n">
        <v>-42.4</v>
      </c>
    </row>
    <row spans="1:4" r="28">
      <c s="4" r="A28" t="s">
        <v>567</v>
      </c>
      <c s="8" r="B28" t="n">
        <v>23.5</v>
      </c>
      <c s="8" r="C28" t="n">
        <v>21.9</v>
      </c>
    </row>
    <row spans="1:4" r="29">
      <c s="4" r="A29" t="s">
        <v>44</v>
      </c>
      <c s="8" r="B29" t="n">
        <v>1947.4</v>
      </c>
      <c s="8" r="C29" t="n">
        <v>1932.9</v>
      </c>
    </row>
    <row spans="1:4" r="30">
      <c s="4" r="A30" t="s">
        <v>569</v>
      </c>
      <c s="8" r="B30" t="n">
        <v>3.3</v>
      </c>
      <c s="6" r="C30" t="n">
        <v>85</v>
      </c>
    </row>
    <row spans="1:4" r="31">
      <c s="4" r="A31" t="s">
        <v>571</v>
      </c>
    </row>
    <row spans="1:4" r="32">
      <c s="3" r="A32" t="s">
        <v>285</v>
      </c>
    </row>
    <row spans="1:4" r="33">
      <c s="4" r="A33" t="s">
        <v>565</v>
      </c>
      <c s="8" r="B33" t="n">
        <v>301.6</v>
      </c>
      <c s="6" r="C33" t="n">
        <v>338</v>
      </c>
    </row>
    <row spans="1:4" r="34">
      <c s="4" r="A34" t="s">
        <v>549</v>
      </c>
      <c s="6" r="B34" t="n">
        <v>0</v>
      </c>
      <c s="6" r="C34" t="n">
        <v>0</v>
      </c>
    </row>
    <row spans="1:4" r="35">
      <c s="3" r="A35" t="s">
        <v>82</v>
      </c>
    </row>
    <row spans="1:4" r="36">
      <c s="4" r="A36" t="s">
        <v>566</v>
      </c>
      <c s="8" r="B36" t="n">
        <v>256.2</v>
      </c>
      <c s="8" r="C36" t="n">
        <v>293.2</v>
      </c>
    </row>
    <row spans="1:4" r="37">
      <c s="4" r="A37" t="s">
        <v>84</v>
      </c>
      <c s="8" r="B37" t="n">
        <v>33.4</v>
      </c>
      <c s="8" r="C37" t="n">
        <v>32.5</v>
      </c>
    </row>
    <row spans="1:4" r="38">
      <c s="4" r="A38" t="s">
        <v>85</v>
      </c>
      <c s="6" r="B38" t="n">
        <v>0</v>
      </c>
    </row>
    <row spans="1:4" r="39">
      <c s="4" r="A39" t="s">
        <v>567</v>
      </c>
      <c s="6" r="B39" t="n">
        <v>12</v>
      </c>
      <c s="8" r="C39" t="n">
        <v>12.3</v>
      </c>
    </row>
    <row spans="1:4" r="40">
      <c s="4" r="A40" t="s">
        <v>44</v>
      </c>
      <c s="6" r="B40" t="n">
        <v>436</v>
      </c>
      <c s="8" r="C40" t="n">
        <v>450.2</v>
      </c>
    </row>
    <row spans="1:4" r="41">
      <c s="4" r="A41" t="s">
        <v>569</v>
      </c>
      <c s="8" r="B41" t="n">
        <v>1.9</v>
      </c>
      <c s="8" r="C41" t="n">
        <v>1.3</v>
      </c>
    </row>
    <row spans="1:4" r="42">
      <c s="4" r="A42" t="s">
        <v>572</v>
      </c>
    </row>
    <row spans="1:4" r="43">
      <c s="3" r="A43" t="s">
        <v>285</v>
      </c>
    </row>
    <row spans="1:4" r="44">
      <c s="4" r="A44" t="s">
        <v>565</v>
      </c>
      <c s="8" r="B44" t="n">
        <v>67.7</v>
      </c>
      <c s="8" r="C44" t="n">
        <v>111.2</v>
      </c>
    </row>
    <row spans="1:4" r="45">
      <c s="4" r="A45" t="s">
        <v>549</v>
      </c>
      <c s="8" r="B45" t="n">
        <v>36.4</v>
      </c>
      <c s="8" r="C45" t="n">
        <v>32.3</v>
      </c>
    </row>
    <row spans="1:4" r="46">
      <c s="3" r="A46" t="s">
        <v>82</v>
      </c>
    </row>
    <row spans="1:4" r="47">
      <c s="4" r="A47" t="s">
        <v>566</v>
      </c>
      <c s="8" r="B47" t="n">
        <v>66.8</v>
      </c>
      <c s="8" r="C47" t="n">
        <v>108.4</v>
      </c>
    </row>
    <row spans="1:4" r="48">
      <c s="4" r="A48" t="s">
        <v>84</v>
      </c>
      <c s="8" r="B48" t="n">
        <v>10.5</v>
      </c>
      <c s="8" r="C48" t="n">
        <v>10.8</v>
      </c>
    </row>
    <row spans="1:4" r="49">
      <c s="4" r="A49" t="s">
        <v>85</v>
      </c>
      <c s="6" r="B49" t="n">
        <v>0</v>
      </c>
    </row>
    <row spans="1:4" r="50">
      <c s="4" r="A50" t="s">
        <v>567</v>
      </c>
      <c s="8" r="B50" t="n">
        <v>26.8</v>
      </c>
      <c s="8" r="C50" t="n">
        <v>24.3</v>
      </c>
    </row>
    <row spans="1:4" r="51">
      <c s="4" r="A51" t="s">
        <v>44</v>
      </c>
      <c s="8" r="B51" t="n">
        <v>379.2</v>
      </c>
      <c s="8" r="C51" t="n">
        <v>332.6</v>
      </c>
    </row>
    <row spans="1:4" r="52">
      <c s="4" r="A52" t="s">
        <v>569</v>
      </c>
      <c s="8" r="B52" t="n">
        <v>1.1</v>
      </c>
      <c s="8" r="C52" t="n">
        <v>3.8</v>
      </c>
    </row>
    <row spans="1:4" r="53">
      <c s="4" r="A53" t="s">
        <v>573</v>
      </c>
    </row>
    <row spans="1:4" r="54">
      <c s="3" r="A54" t="s">
        <v>285</v>
      </c>
    </row>
    <row spans="1:4" r="55">
      <c s="4" r="A55" t="s">
        <v>565</v>
      </c>
      <c s="8" r="B55" t="n">
        <v>0.7</v>
      </c>
      <c s="8" r="C55" t="n">
        <v>0.7</v>
      </c>
    </row>
    <row spans="1:4" r="56">
      <c s="4" r="A56" t="s">
        <v>549</v>
      </c>
      <c s="8" r="B56" t="n">
        <v>-127.8</v>
      </c>
      <c s="8" r="C56" t="n">
        <v>-158.6</v>
      </c>
    </row>
    <row spans="1:4" r="57">
      <c s="3" r="A57" t="s">
        <v>82</v>
      </c>
    </row>
    <row spans="1:4" r="58">
      <c s="4" r="A58" t="s">
        <v>566</v>
      </c>
      <c s="8" r="B58" t="n">
        <v>-119.8</v>
      </c>
      <c s="8" r="C58" t="n">
        <v>-152.4</v>
      </c>
    </row>
    <row spans="1:4" r="59">
      <c s="4" r="A59" t="s">
        <v>84</v>
      </c>
      <c s="8" r="B59" t="n">
        <v>-0.3</v>
      </c>
      <c s="8" r="C59" t="n">
        <v>-0.1</v>
      </c>
    </row>
    <row spans="1:4" r="60">
      <c s="4" r="A60" t="s">
        <v>85</v>
      </c>
      <c s="6" r="B60" t="n">
        <v>0</v>
      </c>
    </row>
    <row spans="1:4" r="61">
      <c s="4" r="A61" t="s">
        <v>567</v>
      </c>
      <c s="6" r="B61" t="n">
        <v>-7</v>
      </c>
      <c s="8" r="C61" t="n">
        <v>-5.4</v>
      </c>
    </row>
    <row spans="1:4" r="62">
      <c s="4" r="A62" t="s">
        <v>44</v>
      </c>
      <c s="8" r="B62" t="n">
        <v>543.7</v>
      </c>
      <c s="8" r="C62" t="n">
        <v>178.2</v>
      </c>
    </row>
    <row spans="1:4" r="63">
      <c s="4" r="A63" t="s">
        <v>569</v>
      </c>
      <c s="7" r="B63" t="n">
        <v>3.6</v>
      </c>
      <c s="7" r="C63" t="n">
        <v>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574</v>
      </c>
      <c s="2" r="B1" t="s">
        <v>1</v>
      </c>
    </row>
    <row spans="1:3" r="2">
      <c s="2" r="B2" t="s">
        <v>2</v>
      </c>
      <c s="2" r="C2" t="s">
        <v>28</v>
      </c>
    </row>
    <row spans="1:3" r="3">
      <c s="3" r="A3" t="s">
        <v>285</v>
      </c>
    </row>
    <row spans="1:3" r="4">
      <c s="4" r="A4" t="s">
        <v>37</v>
      </c>
      <c s="7" r="B4" t="n">
        <v>2102.7</v>
      </c>
      <c s="7" r="C4" t="n">
        <v>2100.1</v>
      </c>
    </row>
    <row spans="1:3" r="5">
      <c s="4" r="A5" t="s">
        <v>38</v>
      </c>
      <c s="8" r="B5" t="n">
        <v>-608.9</v>
      </c>
      <c s="6" r="C5" t="n">
        <v>-579</v>
      </c>
    </row>
    <row spans="1:3" r="6">
      <c s="4" r="A6" t="s">
        <v>39</v>
      </c>
      <c s="8" r="B6" t="n">
        <v>1493.8</v>
      </c>
      <c s="7" r="C6" t="n">
        <v>1521.1</v>
      </c>
    </row>
    <row spans="1:3" r="7">
      <c s="4" r="A7" t="s">
        <v>575</v>
      </c>
      <c s="8" r="B7" t="n">
        <v>35.7</v>
      </c>
    </row>
    <row spans="1:3" r="8">
      <c s="4" r="A8" t="s">
        <v>570</v>
      </c>
    </row>
    <row spans="1:3" r="9">
      <c s="3" r="A9" t="s">
        <v>285</v>
      </c>
    </row>
    <row spans="1:3" r="10">
      <c s="4" r="A10" t="s">
        <v>37</v>
      </c>
      <c s="8" r="B10" t="n">
        <v>1187.8</v>
      </c>
    </row>
    <row spans="1:3" r="11">
      <c s="4" r="A11" t="s">
        <v>38</v>
      </c>
      <c s="8" r="B11" t="n">
        <v>-303.8</v>
      </c>
    </row>
    <row spans="1:3" r="12">
      <c s="4" r="A12" t="s">
        <v>39</v>
      </c>
      <c s="6" r="B12" t="n">
        <v>884</v>
      </c>
    </row>
    <row spans="1:3" r="13">
      <c s="4" r="A13" t="s">
        <v>575</v>
      </c>
      <c s="8" r="B13" t="n">
        <v>21.7</v>
      </c>
    </row>
    <row spans="1:3" r="14">
      <c s="4" r="A14" t="s">
        <v>571</v>
      </c>
    </row>
    <row spans="1:3" r="15">
      <c s="3" r="A15" t="s">
        <v>285</v>
      </c>
    </row>
    <row spans="1:3" r="16">
      <c s="4" r="A16" t="s">
        <v>37</v>
      </c>
      <c s="6" r="B16" t="n">
        <v>529</v>
      </c>
    </row>
    <row spans="1:3" r="17">
      <c s="4" r="A17" t="s">
        <v>38</v>
      </c>
      <c s="8" r="B17" t="n">
        <v>-213.4</v>
      </c>
    </row>
    <row spans="1:3" r="18">
      <c s="4" r="A18" t="s">
        <v>39</v>
      </c>
      <c s="8" r="B18" t="n">
        <v>315.6</v>
      </c>
    </row>
    <row spans="1:3" r="19">
      <c s="4" r="A19" t="s">
        <v>575</v>
      </c>
      <c s="8" r="B19" t="n">
        <v>7.9</v>
      </c>
    </row>
    <row spans="1:3" r="20">
      <c s="4" r="A20" t="s">
        <v>572</v>
      </c>
    </row>
    <row spans="1:3" r="21">
      <c s="3" r="A21" t="s">
        <v>285</v>
      </c>
    </row>
    <row spans="1:3" r="22">
      <c s="4" r="A22" t="s">
        <v>37</v>
      </c>
      <c s="8" r="B22" t="n">
        <v>327.2</v>
      </c>
    </row>
    <row spans="1:3" r="23">
      <c s="4" r="A23" t="s">
        <v>38</v>
      </c>
      <c s="8" r="B23" t="n">
        <v>-76.5</v>
      </c>
    </row>
    <row spans="1:3" r="24">
      <c s="4" r="A24" t="s">
        <v>39</v>
      </c>
      <c s="8" r="B24" t="n">
        <v>250.7</v>
      </c>
    </row>
    <row spans="1:3" r="25">
      <c s="4" r="A25" t="s">
        <v>575</v>
      </c>
      <c s="8" r="B25" t="n">
        <v>4.7</v>
      </c>
    </row>
    <row spans="1:3" r="26">
      <c s="4" r="A26" t="s">
        <v>573</v>
      </c>
    </row>
    <row spans="1:3" r="27">
      <c s="3" r="A27" t="s">
        <v>285</v>
      </c>
    </row>
    <row spans="1:3" r="28">
      <c s="4" r="A28" t="s">
        <v>37</v>
      </c>
      <c s="8" r="B28" t="n">
        <v>58.7</v>
      </c>
    </row>
    <row spans="1:3" r="29">
      <c s="4" r="A29" t="s">
        <v>38</v>
      </c>
      <c s="8" r="B29" t="n">
        <v>-15.2</v>
      </c>
    </row>
    <row spans="1:3" r="30">
      <c s="4" r="A30" t="s">
        <v>39</v>
      </c>
      <c s="8" r="B30" t="n">
        <v>43.5</v>
      </c>
    </row>
    <row spans="1:3" r="31">
      <c s="4" r="A31" t="s">
        <v>575</v>
      </c>
      <c s="7" r="B31" t="n">
        <v>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6</v>
      </c>
      <c s="2" r="B1" t="s">
        <v>2</v>
      </c>
      <c s="2" r="C1" t="s">
        <v>28</v>
      </c>
    </row>
    <row spans="1:3" r="2">
      <c s="3" r="A2" t="s">
        <v>577</v>
      </c>
    </row>
    <row spans="1:3" r="3">
      <c s="4" r="A3" t="s">
        <v>578</v>
      </c>
      <c s="7" r="B3" t="n">
        <v>33.7</v>
      </c>
      <c s="7" r="C3" t="n">
        <v>23.9</v>
      </c>
    </row>
    <row spans="1:3" r="4">
      <c s="4" r="A4" t="s">
        <v>579</v>
      </c>
    </row>
    <row spans="1:3" r="5">
      <c s="3" r="A5" t="s">
        <v>577</v>
      </c>
    </row>
    <row spans="1:3" r="6">
      <c s="4" r="A6" t="s">
        <v>580</v>
      </c>
      <c s="8" r="B6" t="n">
        <v>180.9</v>
      </c>
      <c s="8" r="C6" t="n">
        <v>308.1</v>
      </c>
    </row>
    <row spans="1:3" r="7">
      <c s="4" r="A7" t="s">
        <v>581</v>
      </c>
      <c s="6" r="B7" t="n">
        <v>-259</v>
      </c>
      <c s="8" r="C7" t="n">
        <v>-369.5</v>
      </c>
    </row>
    <row spans="1:3" r="8">
      <c s="4" r="A8" t="s">
        <v>582</v>
      </c>
      <c s="8" r="B8" t="n">
        <v>-78.09999999999999</v>
      </c>
      <c s="8" r="C8" t="n">
        <v>-61.4</v>
      </c>
    </row>
    <row spans="1:3" r="9">
      <c s="4" r="A9" t="s">
        <v>583</v>
      </c>
    </row>
    <row spans="1:3" r="10">
      <c s="3" r="A10" t="s">
        <v>577</v>
      </c>
    </row>
    <row spans="1:3" r="11">
      <c s="4" r="A11" t="s">
        <v>580</v>
      </c>
      <c s="8" r="B11" t="n">
        <v>168.4</v>
      </c>
      <c s="8" r="C11" t="n">
        <v>295.2</v>
      </c>
    </row>
    <row spans="1:3" r="12">
      <c s="4" r="A12" t="s">
        <v>581</v>
      </c>
      <c s="8" r="B12" t="n">
        <v>-228.9</v>
      </c>
      <c s="8" r="C12" t="n">
        <v>-347.5</v>
      </c>
    </row>
    <row spans="1:3" r="13">
      <c s="4" r="A13" t="s">
        <v>584</v>
      </c>
    </row>
    <row spans="1:3" r="14">
      <c s="3" r="A14" t="s">
        <v>577</v>
      </c>
    </row>
    <row spans="1:3" r="15">
      <c s="4" r="A15" t="s">
        <v>580</v>
      </c>
      <c s="8" r="B15" t="n">
        <v>12.5</v>
      </c>
      <c s="8" r="C15" t="n">
        <v>12.9</v>
      </c>
    </row>
    <row spans="1:3" r="16">
      <c s="4" r="A16" t="s">
        <v>581</v>
      </c>
      <c s="8" r="B16" t="n">
        <v>-30.1</v>
      </c>
      <c s="6" r="C16" t="n">
        <v>-22</v>
      </c>
    </row>
    <row spans="1:3" r="17">
      <c s="4" r="A17" t="s">
        <v>585</v>
      </c>
    </row>
    <row spans="1:3" r="18">
      <c s="3" r="A18" t="s">
        <v>577</v>
      </c>
    </row>
    <row spans="1:3" r="19">
      <c s="4" r="A19" t="s">
        <v>580</v>
      </c>
      <c s="6" r="B19" t="n">
        <v>0</v>
      </c>
      <c s="6" r="C19" t="n">
        <v>0</v>
      </c>
    </row>
    <row spans="1:3" r="20">
      <c s="4" r="A20" t="s">
        <v>581</v>
      </c>
      <c s="6" r="B20" t="n">
        <v>0</v>
      </c>
      <c s="6" r="C20" t="n">
        <v>0</v>
      </c>
    </row>
    <row spans="1:3" r="21">
      <c s="4" r="A21" t="s">
        <v>582</v>
      </c>
      <c s="6" r="B21" t="n">
        <v>0</v>
      </c>
      <c s="6" r="C21" t="n">
        <v>0</v>
      </c>
    </row>
    <row spans="1:3" r="22">
      <c s="4" r="A22" t="s">
        <v>586</v>
      </c>
    </row>
    <row spans="1:3" r="23">
      <c s="3" r="A23" t="s">
        <v>577</v>
      </c>
    </row>
    <row spans="1:3" r="24">
      <c s="4" r="A24" t="s">
        <v>580</v>
      </c>
      <c s="6" r="B24" t="n">
        <v>0</v>
      </c>
      <c s="6" r="C24" t="n">
        <v>0</v>
      </c>
    </row>
    <row spans="1:3" r="25">
      <c s="4" r="A25" t="s">
        <v>581</v>
      </c>
      <c s="6" r="B25" t="n">
        <v>0</v>
      </c>
      <c s="6" r="C25" t="n">
        <v>0</v>
      </c>
    </row>
    <row spans="1:3" r="26">
      <c s="4" r="A26" t="s">
        <v>587</v>
      </c>
    </row>
    <row spans="1:3" r="27">
      <c s="3" r="A27" t="s">
        <v>577</v>
      </c>
    </row>
    <row spans="1:3" r="28">
      <c s="4" r="A28" t="s">
        <v>580</v>
      </c>
      <c s="6" r="B28" t="n">
        <v>0</v>
      </c>
      <c s="6" r="C28" t="n">
        <v>0</v>
      </c>
    </row>
    <row spans="1:3" r="29">
      <c s="4" r="A29" t="s">
        <v>581</v>
      </c>
      <c s="6" r="B29" t="n">
        <v>0</v>
      </c>
      <c s="6" r="C29" t="n">
        <v>0</v>
      </c>
    </row>
    <row spans="1:3" r="30">
      <c s="4" r="A30" t="s">
        <v>588</v>
      </c>
    </row>
    <row spans="1:3" r="31">
      <c s="3" r="A31" t="s">
        <v>577</v>
      </c>
    </row>
    <row spans="1:3" r="32">
      <c s="4" r="A32" t="s">
        <v>580</v>
      </c>
      <c s="8" r="B32" t="n">
        <v>180.9</v>
      </c>
      <c s="8" r="C32" t="n">
        <v>308.1</v>
      </c>
    </row>
    <row spans="1:3" r="33">
      <c s="4" r="A33" t="s">
        <v>581</v>
      </c>
      <c s="6" r="B33" t="n">
        <v>-259</v>
      </c>
      <c s="8" r="C33" t="n">
        <v>-369.5</v>
      </c>
    </row>
    <row spans="1:3" r="34">
      <c s="4" r="A34" t="s">
        <v>582</v>
      </c>
      <c s="8" r="B34" t="n">
        <v>-78.09999999999999</v>
      </c>
      <c s="8" r="C34" t="n">
        <v>-61.4</v>
      </c>
    </row>
    <row spans="1:3" r="35">
      <c s="4" r="A35" t="s">
        <v>589</v>
      </c>
    </row>
    <row spans="1:3" r="36">
      <c s="3" r="A36" t="s">
        <v>577</v>
      </c>
    </row>
    <row spans="1:3" r="37">
      <c s="4" r="A37" t="s">
        <v>580</v>
      </c>
      <c s="8" r="B37" t="n">
        <v>168.4</v>
      </c>
      <c s="8" r="C37" t="n">
        <v>295.2</v>
      </c>
    </row>
    <row spans="1:3" r="38">
      <c s="4" r="A38" t="s">
        <v>581</v>
      </c>
      <c s="8" r="B38" t="n">
        <v>-228.9</v>
      </c>
      <c s="8" r="C38" t="n">
        <v>-347.5</v>
      </c>
    </row>
    <row spans="1:3" r="39">
      <c s="4" r="A39" t="s">
        <v>590</v>
      </c>
    </row>
    <row spans="1:3" r="40">
      <c s="3" r="A40" t="s">
        <v>577</v>
      </c>
    </row>
    <row spans="1:3" r="41">
      <c s="4" r="A41" t="s">
        <v>580</v>
      </c>
      <c s="8" r="B41" t="n">
        <v>12.5</v>
      </c>
      <c s="8" r="C41" t="n">
        <v>12.9</v>
      </c>
    </row>
    <row spans="1:3" r="42">
      <c s="4" r="A42" t="s">
        <v>581</v>
      </c>
      <c s="8" r="B42" t="n">
        <v>-30.1</v>
      </c>
      <c s="6" r="C42" t="n">
        <v>-22</v>
      </c>
    </row>
    <row spans="1:3" r="43">
      <c s="4" r="A43" t="s">
        <v>591</v>
      </c>
    </row>
    <row spans="1:3" r="44">
      <c s="3" r="A44" t="s">
        <v>577</v>
      </c>
    </row>
    <row spans="1:3" r="45">
      <c s="4" r="A45" t="s">
        <v>580</v>
      </c>
      <c s="6" r="B45" t="n">
        <v>0</v>
      </c>
      <c s="6" r="C45" t="n">
        <v>0</v>
      </c>
    </row>
    <row spans="1:3" r="46">
      <c s="4" r="A46" t="s">
        <v>581</v>
      </c>
      <c s="6" r="B46" t="n">
        <v>0</v>
      </c>
      <c s="6" r="C46" t="n">
        <v>0</v>
      </c>
    </row>
    <row spans="1:3" r="47">
      <c s="4" r="A47" t="s">
        <v>582</v>
      </c>
      <c s="6" r="B47" t="n">
        <v>0</v>
      </c>
      <c s="6" r="C47" t="n">
        <v>0</v>
      </c>
    </row>
    <row spans="1:3" r="48">
      <c s="4" r="A48" t="s">
        <v>592</v>
      </c>
    </row>
    <row spans="1:3" r="49">
      <c s="3" r="A49" t="s">
        <v>577</v>
      </c>
    </row>
    <row spans="1:3" r="50">
      <c s="4" r="A50" t="s">
        <v>580</v>
      </c>
      <c s="6" r="B50" t="n">
        <v>0</v>
      </c>
      <c s="6" r="C50" t="n">
        <v>0</v>
      </c>
    </row>
    <row spans="1:3" r="51">
      <c s="4" r="A51" t="s">
        <v>581</v>
      </c>
      <c s="6" r="B51" t="n">
        <v>0</v>
      </c>
      <c s="6" r="C51" t="n">
        <v>0</v>
      </c>
    </row>
    <row spans="1:3" r="52">
      <c s="4" r="A52" t="s">
        <v>593</v>
      </c>
    </row>
    <row spans="1:3" r="53">
      <c s="3" r="A53" t="s">
        <v>577</v>
      </c>
    </row>
    <row spans="1:3" r="54">
      <c s="4" r="A54" t="s">
        <v>580</v>
      </c>
      <c s="6" r="B54" t="n">
        <v>0</v>
      </c>
      <c s="6" r="C54" t="n">
        <v>0</v>
      </c>
    </row>
    <row spans="1:3" r="55">
      <c s="4" r="A55" t="s">
        <v>581</v>
      </c>
      <c s="10" r="B55" t="n">
        <v>0</v>
      </c>
      <c s="10" r="C55"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spans="1:4" r="1">
      <c s="1" r="A1" t="s">
        <v>594</v>
      </c>
      <c s="2" r="C1" t="s">
        <v>595</v>
      </c>
      <c s="2" r="D1" t="s">
        <v>596</v>
      </c>
    </row>
    <row spans="1:4" r="2">
      <c s="3" r="A2" t="s">
        <v>597</v>
      </c>
    </row>
    <row spans="1:4" r="3">
      <c s="4" r="A3" t="s">
        <v>598</v>
      </c>
      <c s="7" r="C3" t="n">
        <v>168.4</v>
      </c>
      <c s="7" r="D3" t="n">
        <v>295.2</v>
      </c>
    </row>
    <row spans="1:4" r="4">
      <c s="4" r="A4" t="s">
        <v>599</v>
      </c>
      <c s="8" r="C4" t="n">
        <v>-228.9</v>
      </c>
      <c s="8" r="D4" t="n">
        <v>-347.5</v>
      </c>
    </row>
    <row spans="1:4" r="5">
      <c s="4" r="A5" t="s">
        <v>600</v>
      </c>
      <c s="4" r="B5" t="s">
        <v>382</v>
      </c>
      <c s="8" r="C5" t="n">
        <v>144.3</v>
      </c>
      <c s="8" r="D5" t="n">
        <v>264.4</v>
      </c>
    </row>
    <row spans="1:4" r="6">
      <c s="4" r="A6" t="s">
        <v>601</v>
      </c>
      <c s="4" r="B6" t="s">
        <v>382</v>
      </c>
      <c s="6" r="C6" t="n">
        <v>-178</v>
      </c>
      <c s="8" r="D6" t="n">
        <v>-288.3</v>
      </c>
    </row>
    <row spans="1:4" r="7">
      <c s="4" r="A7" t="s">
        <v>602</v>
      </c>
      <c s="8" r="C7" t="n">
        <v>13.8</v>
      </c>
      <c s="8" r="D7" t="n">
        <v>14.3</v>
      </c>
    </row>
    <row spans="1:4" r="8">
      <c s="4" r="A8" t="s">
        <v>603</v>
      </c>
      <c s="8" r="C8" t="n">
        <v>-13.8</v>
      </c>
      <c s="8" r="D8" t="n">
        <v>-14.3</v>
      </c>
    </row>
    <row spans="1:4" r="9">
      <c s="4" r="A9" t="s">
        <v>604</v>
      </c>
      <c s="8" r="C9" t="n">
        <v>10.3</v>
      </c>
      <c s="8" r="D9" t="n">
        <v>16.5</v>
      </c>
    </row>
    <row spans="1:4" r="10">
      <c s="4" r="A10" t="s">
        <v>605</v>
      </c>
      <c s="7" r="C10" t="n">
        <v>-37.1</v>
      </c>
      <c s="7" r="D10" t="n">
        <v>-44.9</v>
      </c>
    </row>
    <row spans="1:4" r="11">
      <c s="3" r="A11" t="s">
        <v>383</v>
      </c>
    </row>
    <row spans="1:4" r="12">
      <c s="4" r="A12" t="s">
        <v>606</v>
      </c>
      <c s="6" r="C12" t="n">
        <v>11531750</v>
      </c>
      <c s="6" r="D12" t="n">
        <v>6413150</v>
      </c>
    </row>
    <row spans="1:4" r="13">
      <c s="4" r="A13" t="s">
        <v>578</v>
      </c>
      <c s="7" r="C13" t="n">
        <v>33.7</v>
      </c>
      <c s="7" r="D13" t="n">
        <v>23.9</v>
      </c>
    </row>
    <row spans="1:4" r="14">
      <c s="4" r="A14" t="s">
        <v>607</v>
      </c>
    </row>
    <row spans="1:4" r="15">
      <c s="3" r="A15" t="s">
        <v>597</v>
      </c>
    </row>
    <row spans="1:4" r="16">
      <c s="4" r="A16" t="s">
        <v>598</v>
      </c>
      <c s="4" r="B16" t="s">
        <v>388</v>
      </c>
      <c s="8" r="C16" t="n">
        <v>107.9</v>
      </c>
      <c s="8" r="D16" t="n">
        <v>199.4</v>
      </c>
    </row>
    <row spans="1:4" r="17">
      <c s="4" r="A17" t="s">
        <v>599</v>
      </c>
      <c s="4" r="B17" t="s">
        <v>388</v>
      </c>
      <c s="8" r="C17" t="n">
        <v>-101.5</v>
      </c>
      <c s="8" r="D17" t="n">
        <v>-162.3</v>
      </c>
    </row>
    <row spans="1:4" r="18">
      <c s="4" r="A18" t="s">
        <v>608</v>
      </c>
    </row>
    <row spans="1:4" r="19">
      <c s="3" r="A19" t="s">
        <v>597</v>
      </c>
    </row>
    <row spans="1:4" r="20">
      <c s="4" r="A20" t="s">
        <v>598</v>
      </c>
      <c s="4" r="B20" t="s">
        <v>388</v>
      </c>
      <c s="8" r="C20" t="n">
        <v>56.1</v>
      </c>
      <c s="6" r="D20" t="n">
        <v>74</v>
      </c>
    </row>
    <row spans="1:4" r="21">
      <c s="4" r="A21" t="s">
        <v>599</v>
      </c>
      <c s="4" r="B21" t="s">
        <v>388</v>
      </c>
      <c s="8" r="C21" t="n">
        <v>-59.3</v>
      </c>
      <c s="8" r="D21" t="n">
        <v>-83.59999999999999</v>
      </c>
    </row>
    <row spans="1:4" r="22">
      <c s="4" r="A22" t="s">
        <v>609</v>
      </c>
    </row>
    <row spans="1:4" r="23">
      <c s="3" r="A23" t="s">
        <v>597</v>
      </c>
    </row>
    <row spans="1:4" r="24">
      <c s="4" r="A24" t="s">
        <v>598</v>
      </c>
      <c s="4" r="B24" t="s">
        <v>388</v>
      </c>
      <c s="8" r="C24" t="n">
        <v>4.4</v>
      </c>
      <c s="6" r="D24" t="n">
        <v>0</v>
      </c>
    </row>
    <row spans="1:4" r="25">
      <c s="4" r="A25" t="s">
        <v>599</v>
      </c>
      <c s="4" r="B25" t="s">
        <v>388</v>
      </c>
      <c s="8" r="C25" t="n">
        <v>-2.2</v>
      </c>
      <c s="6" r="D25" t="n">
        <v>0</v>
      </c>
    </row>
    <row spans="1:4" r="26">
      <c s="4" r="A26" t="s">
        <v>610</v>
      </c>
    </row>
    <row spans="1:4" r="27">
      <c s="3" r="A27" t="s">
        <v>597</v>
      </c>
    </row>
    <row spans="1:4" r="28">
      <c s="4" r="A28" t="s">
        <v>598</v>
      </c>
      <c s="4" r="B28" t="s">
        <v>388</v>
      </c>
      <c s="6" r="C28" t="n">
        <v>0</v>
      </c>
      <c s="8" r="D28" t="n">
        <v>6.6</v>
      </c>
    </row>
    <row spans="1:4" r="29">
      <c s="4" r="A29" t="s">
        <v>599</v>
      </c>
      <c s="4" r="B29" t="s">
        <v>388</v>
      </c>
      <c s="7" r="C29" t="n">
        <v>-1.6</v>
      </c>
      <c s="7" r="D29" t="n">
        <v>-5.6</v>
      </c>
    </row>
    <row spans="1:4" r="30">
      <c s="4" r="A30" t="s">
        <v>611</v>
      </c>
    </row>
    <row spans="1:4" r="31">
      <c s="3" r="A31" t="s">
        <v>383</v>
      </c>
    </row>
    <row spans="1:4" r="32">
      <c s="4" r="A32" t="s">
        <v>606</v>
      </c>
      <c s="6" r="C32" t="n">
        <v>2111000</v>
      </c>
      <c s="6" r="D32" t="n">
        <v>3324400</v>
      </c>
    </row>
    <row spans="1:4" r="33">
      <c s="4" r="A33" t="s">
        <v>612</v>
      </c>
    </row>
    <row spans="1:4" r="34">
      <c s="3" r="A34" t="s">
        <v>597</v>
      </c>
    </row>
    <row spans="1:4" r="35">
      <c s="4" r="A35" t="s">
        <v>598</v>
      </c>
      <c s="4" r="B35" t="s">
        <v>388</v>
      </c>
      <c s="10" r="C35" t="n">
        <v>0</v>
      </c>
      <c s="7" r="D35" t="n">
        <v>10.8</v>
      </c>
    </row>
    <row spans="1:4" r="36">
      <c s="4" r="A36" t="s">
        <v>599</v>
      </c>
      <c s="4" r="B36" t="s">
        <v>388</v>
      </c>
      <c s="8" r="C36" t="n">
        <v>-18.5</v>
      </c>
      <c s="8" r="D36" t="n">
        <v>-41.1</v>
      </c>
    </row>
    <row spans="1:4" r="37">
      <c s="4" r="A37" t="s">
        <v>613</v>
      </c>
    </row>
    <row spans="1:4" r="38">
      <c s="3" r="A38" t="s">
        <v>597</v>
      </c>
    </row>
    <row spans="1:4" r="39">
      <c s="4" r="A39" t="s">
        <v>598</v>
      </c>
      <c s="4" r="B39" t="s">
        <v>388</v>
      </c>
      <c s="6" r="C39" t="n">
        <v>0</v>
      </c>
      <c s="8" r="D39" t="n">
        <v>4.4</v>
      </c>
    </row>
    <row spans="1:4" r="40">
      <c s="4" r="A40" t="s">
        <v>599</v>
      </c>
      <c s="4" r="B40" t="s">
        <v>388</v>
      </c>
      <c s="6" r="C40" t="n">
        <v>0</v>
      </c>
      <c s="6" r="D40" t="n">
        <v>-5</v>
      </c>
    </row>
    <row spans="1:4" r="41">
      <c s="4" r="A41" t="s">
        <v>614</v>
      </c>
    </row>
    <row spans="1:4" r="42">
      <c s="3" r="A42" t="s">
        <v>597</v>
      </c>
    </row>
    <row spans="1:4" r="43">
      <c s="4" r="A43" t="s">
        <v>598</v>
      </c>
      <c s="4" r="B43" t="s">
        <v>388</v>
      </c>
      <c s="6" r="C43" t="n">
        <v>0</v>
      </c>
      <c s="6" r="D43" t="n">
        <v>0</v>
      </c>
    </row>
    <row spans="1:4" r="44">
      <c s="4" r="A44" t="s">
        <v>599</v>
      </c>
      <c s="4" r="B44" t="s">
        <v>388</v>
      </c>
      <c s="7" r="C44" t="n">
        <v>-45.8</v>
      </c>
      <c s="7" r="D44" t="n">
        <v>-49.9</v>
      </c>
    </row>
    <row spans="1:4" r="45">
      <c r="A45" t="n"/>
    </row>
    <row spans="1:4" r="46">
      <c s="4" r="A46" t="s">
        <v>382</v>
      </c>
      <c s="4" r="B46" t="s">
        <v>615</v>
      </c>
    </row>
    <row spans="1:4" r="47">
      <c s="4" r="A47" t="s">
        <v>388</v>
      </c>
      <c s="4" r="B47" t="s">
        <v>616</v>
      </c>
    </row>
  </sheetData>
  <mergeCells count="4">
    <mergeCell ref="A1:B1"/>
    <mergeCell ref="A45:C45"/>
    <mergeCell ref="B46:C46"/>
    <mergeCell ref="B47:C4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17</v>
      </c>
      <c s="2" r="B1" t="s">
        <v>1</v>
      </c>
    </row>
    <row spans="1:4" r="2">
      <c s="2" r="B2" t="s">
        <v>2</v>
      </c>
      <c s="2" r="C2" t="s">
        <v>79</v>
      </c>
      <c s="2" r="D2" t="s">
        <v>28</v>
      </c>
    </row>
    <row spans="1:4" r="3">
      <c s="3" r="A3" t="s">
        <v>618</v>
      </c>
    </row>
    <row spans="1:4" r="4">
      <c s="4" r="A4" t="s">
        <v>619</v>
      </c>
      <c s="10" r="B4" t="n">
        <v>0</v>
      </c>
      <c s="10" r="C4" t="n">
        <v>0</v>
      </c>
    </row>
    <row spans="1:4" r="5">
      <c s="4" r="A5" t="s">
        <v>620</v>
      </c>
      <c s="8" r="B5" t="n">
        <v>39.4</v>
      </c>
      <c s="7" r="D5" t="n">
        <v>39.7</v>
      </c>
    </row>
    <row spans="1:4" r="6">
      <c s="4" r="A6" t="s">
        <v>621</v>
      </c>
      <c s="8" r="B6" t="n">
        <v>28.8</v>
      </c>
    </row>
    <row spans="1:4" r="7">
      <c s="4" r="A7" t="s">
        <v>622</v>
      </c>
      <c s="6" r="B7" t="n">
        <v>0</v>
      </c>
      <c s="6" r="C7" t="n">
        <v>0</v>
      </c>
    </row>
    <row spans="1:4" r="8">
      <c s="4" r="A8" t="s">
        <v>83</v>
      </c>
    </row>
    <row spans="1:4" r="9">
      <c s="3" r="A9" t="s">
        <v>618</v>
      </c>
    </row>
    <row spans="1:4" r="10">
      <c s="4" r="A10" t="s">
        <v>623</v>
      </c>
      <c s="8" r="B10" t="n">
        <v>-4.7</v>
      </c>
      <c s="6" r="C10" t="n">
        <v>5</v>
      </c>
    </row>
    <row spans="1:4" r="11">
      <c s="4" r="A11" t="s">
        <v>624</v>
      </c>
    </row>
    <row spans="1:4" r="12">
      <c s="3" r="A12" t="s">
        <v>618</v>
      </c>
    </row>
    <row spans="1:4" r="13">
      <c s="4" r="A13" t="s">
        <v>476</v>
      </c>
      <c s="8" r="B13" t="n">
        <v>-7.8</v>
      </c>
      <c s="8" r="C13" t="n">
        <v>8.300000000000001</v>
      </c>
    </row>
    <row spans="1:4" r="14">
      <c s="4" r="A14" t="s">
        <v>625</v>
      </c>
    </row>
    <row spans="1:4" r="15">
      <c s="3" r="A15" t="s">
        <v>618</v>
      </c>
    </row>
    <row spans="1:4" r="16">
      <c s="4" r="A16" t="s">
        <v>626</v>
      </c>
      <c s="8" r="B16" t="n">
        <v>0.5</v>
      </c>
      <c s="8" r="C16" t="n">
        <v>5.4</v>
      </c>
    </row>
    <row spans="1:4" r="17">
      <c s="4" r="A17" t="s">
        <v>627</v>
      </c>
    </row>
    <row spans="1:4" r="18">
      <c s="3" r="A18" t="s">
        <v>618</v>
      </c>
    </row>
    <row spans="1:4" r="19">
      <c s="4" r="A19" t="s">
        <v>468</v>
      </c>
      <c s="6" r="B19" t="n">
        <v>0</v>
      </c>
      <c s="8" r="C19" t="n">
        <v>0.1</v>
      </c>
    </row>
    <row spans="1:4" r="20">
      <c s="4" r="A20" t="s">
        <v>628</v>
      </c>
    </row>
    <row spans="1:4" r="21">
      <c s="3" r="A21" t="s">
        <v>618</v>
      </c>
    </row>
    <row spans="1:4" r="22">
      <c s="4" r="A22" t="s">
        <v>629</v>
      </c>
      <c s="8" r="B22" t="n">
        <v>-7.3</v>
      </c>
      <c s="8" r="C22" t="n">
        <v>7.9</v>
      </c>
    </row>
    <row spans="1:4" r="23">
      <c s="4" r="A23" t="s">
        <v>630</v>
      </c>
      <c s="10" r="B23" t="n">
        <v>-1</v>
      </c>
      <c s="10" r="C23"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s="1" r="A1" t="s">
        <v>631</v>
      </c>
      <c s="2" r="B1" t="s">
        <v>334</v>
      </c>
    </row>
    <row spans="1:2" r="2">
      <c s="3" r="A2" t="s">
        <v>223</v>
      </c>
    </row>
    <row spans="1:2" r="3">
      <c s="4" r="A3" t="s">
        <v>632</v>
      </c>
      <c s="10" r="B3" t="n">
        <v>1</v>
      </c>
    </row>
    <row spans="1:2" r="4">
      <c s="4" r="A4" t="s">
        <v>633</v>
      </c>
      <c s="6" r="B4" t="n">
        <v>4</v>
      </c>
    </row>
    <row spans="1:2" r="5">
      <c s="4" r="A5" t="s">
        <v>634</v>
      </c>
      <c s="10" r="B5" t="n">
        <v>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5</v>
      </c>
      <c s="2" r="B1" t="s">
        <v>2</v>
      </c>
      <c s="2" r="C1" t="s">
        <v>28</v>
      </c>
    </row>
    <row spans="1:3" r="2">
      <c s="3" r="A2" t="s">
        <v>223</v>
      </c>
    </row>
    <row spans="1:3" r="3">
      <c s="4" r="A3" t="s">
        <v>636</v>
      </c>
      <c s="7" r="B3" t="n">
        <v>8.699999999999999</v>
      </c>
    </row>
    <row spans="1:3" r="4">
      <c s="4" r="A4" t="s">
        <v>637</v>
      </c>
      <c s="8" r="B4" t="n">
        <v>0.4</v>
      </c>
    </row>
    <row spans="1:3" r="5">
      <c s="4" r="A5" t="s">
        <v>638</v>
      </c>
      <c s="8" r="B5" t="n">
        <v>0.4</v>
      </c>
    </row>
    <row spans="1:3" r="6">
      <c s="4" r="A6" t="s">
        <v>639</v>
      </c>
      <c s="7" r="B6" t="n">
        <v>1.4</v>
      </c>
      <c s="10" r="C6" t="n">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640</v>
      </c>
      <c s="2" r="B1" t="s">
        <v>334</v>
      </c>
    </row>
    <row spans="1:2" r="2">
      <c s="3" r="A2" t="s">
        <v>641</v>
      </c>
    </row>
    <row spans="1:2" r="3">
      <c s="4" r="A3" t="s">
        <v>424</v>
      </c>
      <c s="7" r="B3" t="n">
        <v>102.1</v>
      </c>
    </row>
    <row spans="1:2" r="4">
      <c s="4" r="A4" t="s">
        <v>642</v>
      </c>
      <c s="10" r="B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2</v>
      </c>
      <c s="2" r="B1" t="s">
        <v>1</v>
      </c>
    </row>
    <row spans="1:3" r="2">
      <c s="2" r="B2" t="s">
        <v>2</v>
      </c>
      <c s="2" r="C2" t="s">
        <v>79</v>
      </c>
    </row>
    <row spans="1:3" r="3">
      <c s="3" r="A3" t="s">
        <v>123</v>
      </c>
    </row>
    <row spans="1:3" r="4">
      <c s="4" r="A4" t="s">
        <v>98</v>
      </c>
      <c s="7" r="B4" t="n">
        <v>-23.9</v>
      </c>
      <c s="7" r="C4" t="n">
        <v>-10.7</v>
      </c>
    </row>
    <row spans="1:3" r="5">
      <c s="3" r="A5" t="s">
        <v>124</v>
      </c>
    </row>
    <row spans="1:3" r="6">
      <c s="4" r="A6" t="s">
        <v>87</v>
      </c>
      <c s="8" r="B6" t="n">
        <v>36.1</v>
      </c>
      <c s="8" r="C6" t="n">
        <v>28.3</v>
      </c>
    </row>
    <row spans="1:3" r="7">
      <c s="4" r="A7" t="s">
        <v>125</v>
      </c>
      <c s="8" r="B7" t="n">
        <v>1.3</v>
      </c>
      <c s="8" r="C7" t="n">
        <v>1.1</v>
      </c>
    </row>
    <row spans="1:3" r="8">
      <c s="4" r="A8" t="s">
        <v>126</v>
      </c>
      <c s="8" r="B8" t="n">
        <v>0.1</v>
      </c>
      <c s="8" r="C8" t="n">
        <v>0.1</v>
      </c>
    </row>
    <row spans="1:3" r="9">
      <c s="4" r="A9" t="s">
        <v>127</v>
      </c>
      <c s="8" r="B9" t="n">
        <v>-16.6</v>
      </c>
      <c s="6" r="C9" t="n">
        <v>-1</v>
      </c>
    </row>
    <row spans="1:3" r="10">
      <c s="4" r="A10" t="s">
        <v>93</v>
      </c>
      <c s="6" r="B10" t="n">
        <v>18</v>
      </c>
      <c s="6" r="C10" t="n">
        <v>0</v>
      </c>
    </row>
    <row spans="1:3" r="11">
      <c s="4" r="A11" t="s">
        <v>128</v>
      </c>
      <c s="6" r="B11" t="n">
        <v>5</v>
      </c>
      <c s="6" r="C11" t="n">
        <v>0</v>
      </c>
    </row>
    <row spans="1:3" r="12">
      <c s="4" r="A12" t="s">
        <v>129</v>
      </c>
      <c s="8" r="B12" t="n">
        <v>0.3</v>
      </c>
      <c s="6" r="C12" t="n">
        <v>0</v>
      </c>
    </row>
    <row spans="1:3" r="13">
      <c s="4" r="A13" t="s">
        <v>130</v>
      </c>
      <c s="8" r="B13" t="n">
        <v>4.1</v>
      </c>
      <c s="8" r="C13" t="n">
        <v>3.7</v>
      </c>
    </row>
    <row spans="1:3" r="14">
      <c s="4" r="A14" t="s">
        <v>131</v>
      </c>
      <c s="8" r="B14" t="n">
        <v>0.1</v>
      </c>
      <c s="8" r="C14" t="n">
        <v>-0.5</v>
      </c>
    </row>
    <row spans="1:3" r="15">
      <c s="3" r="A15" t="s">
        <v>132</v>
      </c>
    </row>
    <row spans="1:3" r="16">
      <c s="4" r="A16" t="s">
        <v>31</v>
      </c>
      <c s="8" r="B16" t="n">
        <v>19.7</v>
      </c>
      <c s="6" r="C16" t="n">
        <v>6</v>
      </c>
    </row>
    <row spans="1:3" r="17">
      <c s="4" r="A17" t="s">
        <v>133</v>
      </c>
      <c s="6" r="B17" t="n">
        <v>3</v>
      </c>
      <c s="8" r="C17" t="n">
        <v>-5.6</v>
      </c>
    </row>
    <row spans="1:3" r="18">
      <c s="4" r="A18" t="s">
        <v>134</v>
      </c>
      <c s="8" r="B18" t="n">
        <v>-1.3</v>
      </c>
      <c s="8" r="C18" t="n">
        <v>16.9</v>
      </c>
    </row>
    <row spans="1:3" r="19">
      <c s="4" r="A19" t="s">
        <v>135</v>
      </c>
      <c s="8" r="B19" t="n">
        <v>33.7</v>
      </c>
      <c s="8" r="C19" t="n">
        <v>-72.5</v>
      </c>
    </row>
    <row spans="1:3" r="20">
      <c s="4" r="A20" t="s">
        <v>48</v>
      </c>
      <c s="8" r="B20" t="n">
        <v>-7.6</v>
      </c>
      <c s="6" r="C20" t="n">
        <v>-14</v>
      </c>
    </row>
    <row spans="1:3" r="21">
      <c s="4" r="A21" t="s">
        <v>136</v>
      </c>
      <c s="8" r="B21" t="n">
        <v>-0.1</v>
      </c>
      <c s="8" r="C21" t="n">
        <v>-13.3</v>
      </c>
    </row>
    <row spans="1:3" r="22">
      <c s="4" r="A22" t="s">
        <v>137</v>
      </c>
      <c s="8" r="B22" t="n">
        <v>71.90000000000001</v>
      </c>
      <c s="8" r="C22" t="n">
        <v>-61.5</v>
      </c>
    </row>
    <row spans="1:3" r="23">
      <c s="3" r="A23" t="s">
        <v>138</v>
      </c>
    </row>
    <row spans="1:3" r="24">
      <c s="4" r="A24" t="s">
        <v>42</v>
      </c>
      <c s="8" r="B24" t="n">
        <v>-14.8</v>
      </c>
      <c s="8" r="C24" t="n">
        <v>-2.2</v>
      </c>
    </row>
    <row spans="1:3" r="25">
      <c s="4" r="A25" t="s">
        <v>139</v>
      </c>
      <c s="8" r="B25" t="n">
        <v>-19.9</v>
      </c>
      <c s="8" r="C25" t="n">
        <v>-68.40000000000001</v>
      </c>
    </row>
    <row spans="1:3" r="26">
      <c s="4" r="A26" t="s">
        <v>140</v>
      </c>
      <c s="6" r="B26" t="n">
        <v>0</v>
      </c>
      <c s="8" r="C26" t="n">
        <v>-7.2</v>
      </c>
    </row>
    <row spans="1:3" r="27">
      <c s="4" r="A27" t="s">
        <v>141</v>
      </c>
      <c s="8" r="B27" t="n">
        <v>0.5</v>
      </c>
      <c s="8" r="C27" t="n">
        <v>1.2</v>
      </c>
    </row>
    <row spans="1:3" r="28">
      <c s="4" r="A28" t="s">
        <v>142</v>
      </c>
      <c s="8" r="B28" t="n">
        <v>-34.2</v>
      </c>
      <c s="8" r="C28" t="n">
        <v>-76.59999999999999</v>
      </c>
    </row>
    <row spans="1:3" r="29">
      <c s="3" r="A29" t="s">
        <v>143</v>
      </c>
    </row>
    <row spans="1:3" r="30">
      <c s="4" r="A30" t="s">
        <v>144</v>
      </c>
      <c s="8" r="B30" t="n">
        <v>146.9</v>
      </c>
      <c s="8" r="C30" t="n">
        <v>226.2</v>
      </c>
    </row>
    <row spans="1:3" r="31">
      <c s="4" r="A31" t="s">
        <v>145</v>
      </c>
      <c s="8" r="B31" t="n">
        <v>-148.5</v>
      </c>
      <c s="8" r="C31" t="n">
        <v>-132.1</v>
      </c>
    </row>
    <row spans="1:3" r="32">
      <c s="4" r="A32" t="s">
        <v>146</v>
      </c>
      <c s="8" r="B32" t="n">
        <v>0.5</v>
      </c>
      <c s="6" r="C32" t="n">
        <v>2</v>
      </c>
    </row>
    <row spans="1:3" r="33">
      <c s="4" r="A33" t="s">
        <v>147</v>
      </c>
      <c s="6" r="B33" t="n">
        <v>-13</v>
      </c>
      <c s="8" r="C33" t="n">
        <v>-11.6</v>
      </c>
    </row>
    <row spans="1:3" r="34">
      <c s="4" r="A34" t="s">
        <v>148</v>
      </c>
      <c s="8" r="B34" t="n">
        <v>42.5</v>
      </c>
      <c s="6" r="C34" t="n">
        <v>0</v>
      </c>
    </row>
    <row spans="1:3" r="35">
      <c s="4" r="A35" t="s">
        <v>149</v>
      </c>
      <c s="8" r="B35" t="n">
        <v>-0.2</v>
      </c>
      <c s="8" r="C35" t="n">
        <v>-1.1</v>
      </c>
    </row>
    <row spans="1:3" r="36">
      <c s="4" r="A36" t="s">
        <v>150</v>
      </c>
      <c s="8" r="B36" t="n">
        <v>-0.1</v>
      </c>
      <c s="8" r="C36" t="n">
        <v>0.5</v>
      </c>
    </row>
    <row spans="1:3" r="37">
      <c s="4" r="A37" t="s">
        <v>151</v>
      </c>
      <c s="8" r="B37" t="n">
        <v>-2.8</v>
      </c>
      <c s="6" r="C37" t="n">
        <v>0</v>
      </c>
    </row>
    <row spans="1:3" r="38">
      <c s="4" r="A38" t="s">
        <v>152</v>
      </c>
      <c s="8" r="B38" t="n">
        <v>-5.7</v>
      </c>
      <c s="8" r="C38" t="n">
        <v>-4.9</v>
      </c>
    </row>
    <row spans="1:3" r="39">
      <c s="4" r="A39" t="s">
        <v>153</v>
      </c>
      <c s="8" r="B39" t="n">
        <v>-9.4</v>
      </c>
      <c s="8" r="C39" t="n">
        <v>-8.199999999999999</v>
      </c>
    </row>
    <row spans="1:3" r="40">
      <c s="4" r="A40" t="s">
        <v>154</v>
      </c>
      <c s="8" r="B40" t="n">
        <v>-0.2</v>
      </c>
      <c s="8" r="C40" t="n">
        <v>-0.4</v>
      </c>
    </row>
    <row spans="1:3" r="41">
      <c s="4" r="A41" t="s">
        <v>155</v>
      </c>
      <c s="6" r="B41" t="n">
        <v>10</v>
      </c>
      <c s="8" r="C41" t="n">
        <v>70.40000000000001</v>
      </c>
    </row>
    <row spans="1:3" r="42">
      <c s="4" r="A42" t="s">
        <v>156</v>
      </c>
      <c s="8" r="B42" t="n">
        <v>47.7</v>
      </c>
      <c s="8" r="C42" t="n">
        <v>-67.7</v>
      </c>
    </row>
    <row spans="1:3" r="43">
      <c s="4" r="A43" t="s">
        <v>157</v>
      </c>
      <c s="8" r="B43" t="n">
        <v>302.2</v>
      </c>
      <c s="8" r="C43" t="n">
        <v>444.1</v>
      </c>
    </row>
    <row spans="1:3" r="44">
      <c s="4" r="A44" t="s">
        <v>158</v>
      </c>
      <c s="8" r="B44" t="n">
        <v>349.9</v>
      </c>
      <c s="8" r="C44" t="n">
        <v>376.4</v>
      </c>
    </row>
    <row spans="1:3" r="45">
      <c s="3" r="A45" t="s">
        <v>159</v>
      </c>
    </row>
    <row spans="1:3" r="46">
      <c s="4" r="A46" t="s">
        <v>160</v>
      </c>
      <c s="8" r="B46" t="n">
        <v>16.5</v>
      </c>
      <c s="8" r="C46" t="n">
        <v>8.5</v>
      </c>
    </row>
    <row spans="1:3" r="47">
      <c s="4" r="A47" t="s">
        <v>161</v>
      </c>
      <c s="8" r="B47" t="n">
        <v>0.1</v>
      </c>
      <c s="8" r="C47" t="n">
        <v>1.9</v>
      </c>
    </row>
    <row spans="1:3" r="48">
      <c s="3" r="A48" t="s">
        <v>162</v>
      </c>
    </row>
    <row spans="1:3" r="49">
      <c s="4" r="A49" t="s">
        <v>42</v>
      </c>
      <c s="6" r="B49" t="n">
        <v>0</v>
      </c>
      <c s="8" r="C49" t="n">
        <v>3.8</v>
      </c>
    </row>
    <row spans="1:3" r="50">
      <c s="4" r="A50" t="s">
        <v>163</v>
      </c>
      <c s="10" r="B50" t="n">
        <v>-10</v>
      </c>
      <c s="7" r="C50" t="n">
        <v>2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s="1" r="A1" t="s">
        <v>643</v>
      </c>
      <c s="2" r="B1" t="s">
        <v>644</v>
      </c>
      <c s="2" r="C1" t="s">
        <v>497</v>
      </c>
      <c s="2" r="D1" t="s">
        <v>2</v>
      </c>
      <c s="2" r="E1" t="s">
        <v>79</v>
      </c>
    </row>
    <row spans="1:5" r="2">
      <c s="3" r="A2" t="s">
        <v>645</v>
      </c>
    </row>
    <row spans="1:5" r="3">
      <c s="4" r="A3" t="s">
        <v>106</v>
      </c>
      <c s="9" r="C3" t="n">
        <v>0.15</v>
      </c>
      <c s="9" r="D3" t="n">
        <v>0.15</v>
      </c>
      <c s="9" r="E3" t="n">
        <v>0.15</v>
      </c>
    </row>
    <row spans="1:5" r="4">
      <c s="4" r="A4" t="s">
        <v>646</v>
      </c>
    </row>
    <row spans="1:5" r="5">
      <c s="3" r="A5" t="s">
        <v>645</v>
      </c>
    </row>
    <row spans="1:5" r="6">
      <c s="4" r="A6" t="s">
        <v>106</v>
      </c>
      <c s="9" r="B6" t="n">
        <v>0.1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647</v>
      </c>
      <c s="2" r="B1" t="s">
        <v>648</v>
      </c>
    </row>
    <row spans="1:2" r="2">
      <c s="4" r="A2" t="s">
        <v>649</v>
      </c>
    </row>
    <row spans="1:2" r="3">
      <c s="3" r="A3" t="s">
        <v>645</v>
      </c>
    </row>
    <row spans="1:2" r="4">
      <c s="4" r="A4" t="s">
        <v>650</v>
      </c>
      <c s="6" r="B4" t="n">
        <v>44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4</v>
      </c>
      <c s="2" r="B1" t="s">
        <v>1</v>
      </c>
    </row>
    <row spans="1:3" r="2">
      <c s="2" r="B2" t="s">
        <v>2</v>
      </c>
      <c s="2" r="C2" t="s">
        <v>79</v>
      </c>
    </row>
    <row spans="1:3" r="3">
      <c s="4" r="A3" t="s">
        <v>165</v>
      </c>
      <c s="7" r="B3" t="n">
        <v>0.1</v>
      </c>
      <c s="7" r="C3" t="n">
        <v>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asis of Prese</vt:lpstr>
      <vt:lpstr>Delek Logistics Partners, LP (N</vt:lpstr>
      <vt:lpstr>Equity Method Investments (Note</vt:lpstr>
      <vt:lpstr>Inventory (Notes)</vt:lpstr>
      <vt:lpstr>Crude Oil Supply and Inventory </vt:lpstr>
      <vt:lpstr>Long-Term Obligations and Notes</vt:lpstr>
      <vt:lpstr>Other Assets and Liabilities (N</vt:lpstr>
      <vt:lpstr>Stockholders' Equity (Notes)</vt:lpstr>
      <vt:lpstr>Income Taxes (Notes)</vt:lpstr>
      <vt:lpstr>Equity-Based Compensation (Note</vt:lpstr>
      <vt:lpstr>Earnings (Loss) Per Share (Note</vt:lpstr>
      <vt:lpstr>Segment Data (Notes)</vt:lpstr>
      <vt:lpstr>Fair Value Measurements (Notes)</vt:lpstr>
      <vt:lpstr>Derivative Instruments (Notes)</vt:lpstr>
      <vt:lpstr>Commitments and Contingencies (</vt:lpstr>
      <vt:lpstr>Subsequent Events (Notes)</vt:lpstr>
      <vt:lpstr>Organization and Basis of Pre25</vt:lpstr>
      <vt:lpstr>Inventory (Policies)</vt:lpstr>
      <vt:lpstr>Segment Data Segment Data (Poli</vt:lpstr>
      <vt:lpstr>Fair Value Measurements (Polici</vt:lpstr>
      <vt:lpstr>Delek Logistics Partners, LP (T</vt:lpstr>
      <vt:lpstr>Equity Method Investments (Tabl</vt:lpstr>
      <vt:lpstr>Inventory (Tables)</vt:lpstr>
      <vt:lpstr>Long-Term Obligations and Not32</vt:lpstr>
      <vt:lpstr>Other Assets and Liabilities (T</vt:lpstr>
      <vt:lpstr>Stockholders' Equity (Tables)</vt:lpstr>
      <vt:lpstr>Earnings (Loss) Per Share (Tabl</vt:lpstr>
      <vt:lpstr>Segment Data (Tables)</vt:lpstr>
      <vt:lpstr>Fair Value Measurements (Tables</vt:lpstr>
      <vt:lpstr>Derivative Instruments (Tables)</vt:lpstr>
      <vt:lpstr>Delek Logistics Partners, LP Na</vt:lpstr>
      <vt:lpstr>Delek Logistics Partners LP, Ba</vt:lpstr>
      <vt:lpstr>Equity Method Investments (Deta</vt:lpstr>
      <vt:lpstr>Equity Method Investments Finan</vt:lpstr>
      <vt:lpstr>Inventory Carrying Value(Detail</vt:lpstr>
      <vt:lpstr>Inventory Narrative (Details)</vt:lpstr>
      <vt:lpstr>Crude Oil Supply and Inventor45</vt:lpstr>
      <vt:lpstr>Long-Term Obligations and Not46</vt:lpstr>
      <vt:lpstr>Long-Term Obligations and Not47</vt:lpstr>
      <vt:lpstr>Long-Term Obligations and Not48</vt:lpstr>
      <vt:lpstr>Long-Term Obligations and Not49</vt:lpstr>
      <vt:lpstr>Long-Term Obligations and Not50</vt:lpstr>
      <vt:lpstr>Other Assets and Liabilities Ot</vt:lpstr>
      <vt:lpstr>Other Assets and Liabilities 52</vt:lpstr>
      <vt:lpstr>Other Assets and Liabilities Ac</vt:lpstr>
      <vt:lpstr>Other Assets and Liabilities 54</vt:lpstr>
      <vt:lpstr>Stockholders' Equity Schedule o</vt:lpstr>
      <vt:lpstr>Stockholders' Equity Dividends </vt:lpstr>
      <vt:lpstr>Stockholders' Equity Stock Repu</vt:lpstr>
      <vt:lpstr>Income Taxes (Details)</vt:lpstr>
      <vt:lpstr>Equity-Based Compensation (Deta</vt:lpstr>
      <vt:lpstr>Earnings (Loss) Per Share (Deta</vt:lpstr>
      <vt:lpstr>Segment Data Narrative (Details</vt:lpstr>
      <vt:lpstr>Segment Data Operating Performa</vt:lpstr>
      <vt:lpstr>Segment Data PP&amp;E (Details)</vt:lpstr>
      <vt:lpstr>Fair Value Measurements (Detail</vt:lpstr>
      <vt:lpstr>Derivative Instruments Derivati</vt:lpstr>
      <vt:lpstr>Derivative Instruments Deriva66</vt:lpstr>
      <vt:lpstr>Commitments and Contingencies S</vt:lpstr>
      <vt:lpstr>Commitments and Contingencies E</vt:lpstr>
      <vt:lpstr>Commitments and Contingencies L</vt:lpstr>
      <vt:lpstr>Subsequent Events Dividend Decl</vt:lpstr>
      <vt:lpstr>Subsequent Events Long-Term I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9:25Z</dcterms:created>
  <dcterms:modified xmlns:dcterms="http://purl.org/dc/terms/" xmlns:xsi="http://www.w3.org/2001/XMLSchema-instance" xsi:type="dcterms:W3CDTF">2016-05-06T16:19:25Z</dcterms:modified>
  <dc:title xmlns:dc="http://purl.org/dc/elements/1.1/">Untitled</dc:title>
  <dc:description xmlns:dc="http://purl.org/dc/elements/1.1/"/>
  <dc:subject xmlns:dc="http://purl.org/dc/elements/1.1/"/>
  <cp:keywords/>
  <cp:category/>
</cp:coreProperties>
</file>